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Merger and Asset Purchase Agree" sheetId="10" state="visible" r:id="rId10"/>
    <sheet xmlns:r="http://schemas.openxmlformats.org/officeDocument/2006/relationships" name="Joint Venture"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erger and Asset Purchase Agr_2" sheetId="20" state="visible" r:id="rId20"/>
    <sheet xmlns:r="http://schemas.openxmlformats.org/officeDocument/2006/relationships" name="Stockholders' Deficit (Tables)" sheetId="21" state="visible" r:id="rId21"/>
    <sheet xmlns:r="http://schemas.openxmlformats.org/officeDocument/2006/relationships" name="Compensation (Tables)" sheetId="22" state="visible" r:id="rId22"/>
    <sheet xmlns:r="http://schemas.openxmlformats.org/officeDocument/2006/relationships" name="Organization and Nature of Bu_2" sheetId="23" state="visible" r:id="rId23"/>
    <sheet xmlns:r="http://schemas.openxmlformats.org/officeDocument/2006/relationships" name="Going Concern Analysi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Summary of Significant Accou_15" sheetId="36" state="visible" r:id="rId36"/>
    <sheet xmlns:r="http://schemas.openxmlformats.org/officeDocument/2006/relationships" name="Merger And Assets Purchase Agre" sheetId="37" state="visible" r:id="rId37"/>
    <sheet xmlns:r="http://schemas.openxmlformats.org/officeDocument/2006/relationships" name="Merger and Assets Purchase Ag_2" sheetId="38" state="visible" r:id="rId38"/>
    <sheet xmlns:r="http://schemas.openxmlformats.org/officeDocument/2006/relationships" name="Merger and Assets Purchase Ag_3" sheetId="39" state="visible" r:id="rId39"/>
    <sheet xmlns:r="http://schemas.openxmlformats.org/officeDocument/2006/relationships" name="Joint Venture (Detail)" sheetId="40" state="visible" r:id="rId40"/>
    <sheet xmlns:r="http://schemas.openxmlformats.org/officeDocument/2006/relationships" name="Notes Payable (Details)" sheetId="41" state="visible" r:id="rId41"/>
    <sheet xmlns:r="http://schemas.openxmlformats.org/officeDocument/2006/relationships" name="Stockholders' Deficit (Details)" sheetId="42" state="visible" r:id="rId42"/>
    <sheet xmlns:r="http://schemas.openxmlformats.org/officeDocument/2006/relationships" name="Stockholders' Deficit (Details " sheetId="43" state="visible" r:id="rId43"/>
    <sheet xmlns:r="http://schemas.openxmlformats.org/officeDocument/2006/relationships" name="Stockholders' Deficit (Detail_2" sheetId="44" state="visible" r:id="rId44"/>
    <sheet xmlns:r="http://schemas.openxmlformats.org/officeDocument/2006/relationships" name="Stockholders' Deficit (Detail_3" sheetId="45" state="visible" r:id="rId45"/>
    <sheet xmlns:r="http://schemas.openxmlformats.org/officeDocument/2006/relationships" name="Stockholders' Deficit (Detail_4" sheetId="46" state="visible" r:id="rId46"/>
    <sheet xmlns:r="http://schemas.openxmlformats.org/officeDocument/2006/relationships" name="Stockholders' Deficit (Detail_5" sheetId="47" state="visible" r:id="rId47"/>
    <sheet xmlns:r="http://schemas.openxmlformats.org/officeDocument/2006/relationships" name="Stockholders' Deficit (Detail_6"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Compensation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Document and Entity Information - shares</t>
        </is>
      </c>
      <c r="B1" s="2" t="inlineStr">
        <is>
          <t>3 Months Ended</t>
        </is>
      </c>
    </row>
    <row r="2">
      <c r="B2" s="2" t="inlineStr">
        <is>
          <t>Mar. 31, 2020</t>
        </is>
      </c>
      <c r="C2" s="2" t="inlineStr">
        <is>
          <t>Jun. 24, 2020</t>
        </is>
      </c>
    </row>
    <row r="3">
      <c r="A3" s="3" t="inlineStr">
        <is>
          <t>Document and Entity Information [Abstract]</t>
        </is>
      </c>
    </row>
    <row r="4">
      <c r="A4" s="4" t="inlineStr">
        <is>
          <t>Entity Registrant Name</t>
        </is>
      </c>
      <c r="B4" s="4" t="inlineStr">
        <is>
          <t>Driven Deliveries, Inc.</t>
        </is>
      </c>
    </row>
    <row r="5">
      <c r="A5" s="4" t="inlineStr">
        <is>
          <t>Entity Central Index Key</t>
        </is>
      </c>
      <c r="B5" s="4" t="inlineStr">
        <is>
          <t>000162960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Current Reporting Status</t>
        </is>
      </c>
      <c r="B12" s="4" t="inlineStr">
        <is>
          <t>No</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333-209836</t>
        </is>
      </c>
    </row>
    <row r="20">
      <c r="A20" s="4" t="inlineStr">
        <is>
          <t>Entity Common Stock, Shares Outstanding</t>
        </is>
      </c>
      <c r="C20" s="5" t="n">
        <v>67523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and Asset Purchase Agreements</t>
        </is>
      </c>
      <c r="B1" s="2" t="inlineStr">
        <is>
          <t>3 Months Ended</t>
        </is>
      </c>
    </row>
    <row r="2">
      <c r="B2" s="2" t="inlineStr">
        <is>
          <t>Mar. 31, 2020</t>
        </is>
      </c>
    </row>
    <row r="3">
      <c r="A3" s="3" t="inlineStr">
        <is>
          <t>Business Combinations [Abstract]</t>
        </is>
      </c>
    </row>
    <row r="4">
      <c r="A4" s="4" t="inlineStr">
        <is>
          <t>MERGER AND ASSET PURCHASE AGREEMENTS</t>
        </is>
      </c>
      <c r="B4" s="4" t="inlineStr">
        <is>
          <t>NOTE
4 – MERGER AND ASSET PURCHASE AGREEMENT Ganjarunner
Merger On
June 21, 2019, the Company, GR Acquisition, Inc. ("GRA"), a Nevada corporation, Ganjarunner, Inc. ("Ganjarunner"),
a California corporation, and Global Wellness, LLC ("GW"), a California limited liability company, (Ganjarunner and
GW are hereafter referred to collectively as "GR/GW") entered into an Agreement and Plan of Merger (the "Merger
Agreement"), pursuant to which GR/GW shall merge with and into GRA, with GRA continuing as the surviving entity and wholly-owned
subsidiary of the Company (the "Merger"). The Merger closed on June 24, 2019 (the "Closing Date"). Pursuant
to the Merger Agreement, the Company agreed to pay to GR/GW $1,000,000, $150,000 of which has already been paid to GR/GW with
$300,000 to be paid in two equal tranches of $150,000 whereby each tranche is subject to GRA's achievement of certain milestones.
(i) $350,000 at the earlier to occur of the 6-month anniversary of the Closing Date or upon the Company raising additional funding
of at least $2,000,000 and (ii) $300,000 at the end of the 24-month anniversary of the Closing Date. In addition, as further consideration,
the Company issued to GR/GW's founders 1,000,000 shares of the Company's common stock on the Closing Date and shall
make two additional issuances of 2,000,000 shares of common stock on the 12-month and 24-month anniversaries of the Closing Date,
with each respective issuance contingent upon GRA's achievement of certain milestones as set forth in the Merger Agreement. On
October 4, 2019, the Company amended the Merger Agreement with GR/GW. As part of this amendment, the Company immediately will
issue 5,000,000 warrants to purchase shares of the Company's common stock to GR/GW. These warrants have a term of three
years and an exercise price of $0.50. These warrants replace the previously agreed upon common stock consideration of 5,000,000
shares and eliminated the contingencies related to achieving certain milestones as set forth in the initial merger agreement. As of March 31, 2020 and December 31, 2019,
the Company owed a total of $583,886 and $583,886 on the acquisition, respectively. Following
the closing of the transaction, Ganjarunner's financial statements as of the Closing Date are consolidated with the Consolidated
Condensed Financial Statements of the Company. The
following presents the consideration paid for the acquisition of Ganjarunner and the preliminary purchase price allocation. These
amounts are provisional and may be adjusted during the measurement period.
Purchase Price
Purchase Price $ 2,987,254
Total purchase price $ 2,987,254
Allocation of purchase price
Tangible Assets/(Liabilities) $ (459,464 )
Trade Names/Trademarks 877,000
IP/Trade Secrets 801,000
License 306,000
Non-Compete Agreements 39,000
Customer Relationships 152,000
Goodwill (incl. trained and assembled workforce) 1,271,718
Total allocation of purchase price $ 2,987,254 Mountain
High Asset Purchase On
July 10, 2019 (the "Closing Date"), the Company and Mountain High Recreation, Inc. ("MH"), a California
corporation, entered into an Asset Purchase Agreement (the "Purchase Agreement"), pursuant to which the Company acquired
certain assets from MH as specified in the Purchase Agreement, which included (i) the option to purchase to MH's California
Cannabis - Retailer Nonstorefront License (ii) the option to purchase a certain real property lease located at 8 Light Sky Ct,
Sacramento, CA 95828 associated with that certain license, (iii) the right to use all trademarks and intellectual property associated
with the MH brand (the "Assets"). The Company assumed no liabilities of MH. The transactions contemplated by the Purchase
Agreement closed on July 10, 2019 (the "Closing"). Pursuant
to the Agreement, the Company agreed to pay to MH the following: $200,000 at Closing, $150,000 on or before December 20,
2019, $150,000 on or before March 31, 2020, $250,000 at the end of the twelfth (12th) month (on a rolling basis) following
the Closing Date and $250,000 at the end of the twenty-fourth (24th) month (on a rolling basis) following the Closing Date.
In addition, at Closing, the Company issued to MH 1,000,000 shares of its common stock. At the end of the twelfth month (on a
rolling basis) from the Closing Date, the Company agreed to issue to MH warrants to purchase 2,000,000 shares of the
Company's Common Stock with an exercise price equal to the per share purchase price paid by investors of the
Company's then most recent private placement and exercisable for a period of three (3) years from the date of issuance
(the "2020 Warrants"). At the end of the twenty-fourth month (on a rolling basis) from the Closing Date, the
Company shall issue to MH warrants to purchase 2,000,000 shares of the Company's Common Stock with an exercise price
equal to the per share purchase price paid by investors of the Company's then most recent private placement price,
exercisable for a period of three (3) years from the date of issuance (the "2021 Warrants"). The 2020 Warrants
and 2021 Warrants are subject to adjustment, based on the amount of gross revenue the Company recognized in connection with
the Assets. On October 4, 2019, the Company amended
the Asset Purchase Agreement with Mountain High Recreation, Inc. As part of this amendment, the Company issued 5,000,000 warrants
to purchase shares of the Company's common stock to Mountain High Recreation, Inc. These warrants have a term of three years
and an exercise price of $0.50. These warrants replace the previously agreed upon share and warrant consideration and eliminated
the contingencies related to the gross revenue recognized in connection with the assets. As of March 31, 2020 and December 31, 2019,
the Company owed a total of $708,347 and $708,347 on the acquisition, respectively. The
following presents the consideration paid for the asset acquisition of Mountain High Recreation, Inc. and the preliminary purchase
price allocation. These amounts are provisional and may be adjusted during the measurement period.
Purchase Price
Purchase Price $ 2,841,715
Total purchase price $ 2,841,715
Allocation of purchase price
Trade Names / Trademarks $ 1,041,962
IP/Trade Secrets 1,177,060
License 372,684
Non-Compete Agreements 250,009
Total allocation of purchase price $ 2,841,715 Budee
Merger On February 27, 2020 (the "Effective
Date"), Driven Deliveries, Inc. (the "Company") entered into an Agreement and Plan of Merger (the "Merger
Agreement") by and among the Company, Budee Acquisition, Inc., a Nevada corporation and Budee, Inc. ("Budee"),
a California corporation, pursuant to which the Company acquired Budee (the "Budee Acquisition"). On the Effective
Date, all then-issued and outstanding shares of Budee were canceled and Budee issued 1,000,000 new shares of its common stock,
representing 100% of the now issued and outstanding shares of Budee, to the Company. As a result, Budee became a wholly-owned subsidiary
of the Company. As consideration, the Company agreed to: i) cash payments to Budee of $725,000 in three payments of $225,000, $200,000
and $300,000, due April 15, 2020, July 15, 2020 and October 15, 2020, respectively, and ii) issue to Budee 13,333,333 shares of
the Company's common stock (the "Consideration Shares"). 1,333,333 of the 13,333,333 shares will not be issued
until the completion of a lawsuit. Pursuant to the Merger Agreement, holders of the Consideration Shares received the right to
have their Consideration Shares registered with the Securities and Exchange Commission if and when the Company files a new registration
statement on Form S-1. As of March 31, 2020 and December 31, 2019,
the Company owed a total of $1,294,226 and $0 on the acquisition, respectively. The
following presents the consideration paid for the asset acquisition of Budee, Inc. and the preliminary purchase price allocation.
These amounts are provisional and may be adjusted during the measurement period.
Purchase Price
Cash $ 690,504
Stock 6,603,722
Assumed liabilities 1,658,538
Total purchase price $ 8,952,764
Allocation of purchase price
Tangible Assets/(Liabilities) $ 85,483
Trade Names/Trademarks 2,522,000
IP/Trade Secrets 1,075,000
License 386,000
Proprietary Software/Technology 4,189,000
Non-Compete Agreements 247,000
Customer Relationships 59,000
Excess Purcahse Price Over Net Liabilites Acquired 389,281
Total allocation of purchase price $ 8,952,764 The
following presents the unaudited pro-forma combined results of operations of the Company with the Ganjarunner and Budee Businesses
as if the entities were combined on January 1, 2019.
Three Months Three Months
March 31, March 31,
Gross Revenue $ 2,877,813 2,503,494
Gross Profit $ 1,173,426 1,512,628
Net loss $ (3,558,294 ) (1,255,634 )
Net loss per share, basic and diluted $ (0.08 ) (0.03 )
Weighted average number
of shares outstanding 45,726,329 44,290,295 The
unaudited pro-forma results of operations are presented for information purposes only. The unaudited pro-forma results of operations
are not intended to present actual results that would have been attained had the acquisitions been completed as of January 1,
2019, or to project potential operating results as of any future date or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oint Venture</t>
        </is>
      </c>
      <c r="B1" s="2" t="inlineStr">
        <is>
          <t>3 Months Ended</t>
        </is>
      </c>
    </row>
    <row r="2">
      <c r="B2" s="2" t="inlineStr">
        <is>
          <t>Mar. 31, 2020</t>
        </is>
      </c>
    </row>
    <row r="3">
      <c r="A3" s="3" t="inlineStr">
        <is>
          <t>Joint Venture [Abstract]</t>
        </is>
      </c>
    </row>
    <row r="4">
      <c r="A4" s="4" t="inlineStr">
        <is>
          <t>JOINT VENTURE</t>
        </is>
      </c>
      <c r="B4" s="4" t="inlineStr">
        <is>
          <t>NOTE
5 – JOINT VENTURE On September 30, 2019, the Company entered
into a joint venture agreement (the "JV Agreement") with Budee, Inc., ("Budee'), a privately-held company
involved in the delivery of cannabis-related products in California, pursuant to which the parties formed a joint venture company,
GanjaBudee Inc., a Nevada Corporation ("GB"), in anticipation of a merger between the parties (the "GanjaBudee
Merger'). GB is a separate and independent entity from either party with its own management team and Board of Directors and
is owned 51% by the Company and 49% by Budee. The term of GB will continue until such GanjaBudee Merger is effective or any definitive
agreement for such GanjaBudee Merger is terminated but in any case will not be for a period of more than sixty months, subject
to a mutual extension agreed to by the parties. In connection with the JV Agreement, the Company
and Budee agreed to share certain expenses between the Company and Budee, Inc. The Company is also allowed to charge an additional
10% fee on any of these charged back expenses. The Company charged back expenses to Budee totaling $96,610 during the three months
ended March 31, 2020. In addition, pursuant to the JV Agreement the Company agreed to pay certain obligations of Budee Inc. of
$250,000. As of March 31, 2020, the Company has not paid this amount. As a result of the merger agreement the Company derecognized
a non-controlling interest of $656,189 attributable to the Joint Venture in the Statement of Stockholder's Equity.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6 – NOTES PAYABLE On August 28, 2019, the Company issued a senior
convertible note ("Note") to M2 Equity Partners ("Holder"), pursuant to which the Holder agreed to advance
the Company $1,000,000 in three equal installments, with the final installment advanced on October 30, 2019. The Note matures on
August 28, 2020 and is the senior obligation of the Company. The Note's principal balance of $1,000,000 bears interest at
a rate of 10% per annum and interest payments are payable on a monthly basis. The funds from this loan were distributed in three
parts with $333,333 being issued on August 30, 2019, September 30, 2019 and October 30, 2019. An additional $497,000 was received
in excess of the original note as of December 31, 2019. These amounts were subject to the same terms as the original note. An additional
$1,140,000 was received in excess of the original note during the first quarter of 2020. The principal of the note was amended
on January 31, 2020 to be $2,637,000. This amendment also changed the maturity date of the note to February 14, 2021. As of March
31, 2020, the Company had received $2,637,000 in funds from the note. Pursuant to the Note, the Holder has the right to convert
all or part of the Note to shares of common stock of the Company at a price equivalent to a value of $0.50 per share of common
stock on an as-converted basis. As additional consideration for entering into the exchange, the Company issued to the Holder a
three-year warrant to purchase 4,500,000 shares of the Company's common stock at an exercise price of $0.05. The Company
also recognized a derivative liability in connection with the note valued at $567,335 as of December 31, 2019 and $558,160 as of
March 31, 2020. The derivative occurred due to anti-dilution provisions contained in the conversion feature of the note. To determine how to account for the modification
of the Note, the Company performed a net present value test to compare the old note with the new note discounted at the effective
interest rate of the original note. Since the change in the net present value between the two notes exceeded 10% of the value of
the original note, the note modification needed to be accounted for as an extinguishment of debt. As part of this the Company recognized
a $810,518 loss on the extinguishment of debt for the old note. The loss is due to $1,497,000 from the extinguishment of the note,
$311,360 from the extinguishment of the derivative offset by $499,505 from the extinguishment of the debt discount and $2,119,373
from the recognition of the new note. The Company recognized a debt discount on the new note of $528,603 at the date of issuance.
The Company recognized $83,464 in amortization on the debt discount during the three months ended March 31, 2020, leaving a remaining
debt discount of $445,139 at March 31, 2020. In addition, as an inducement to enter
into the Note and to fund each advance thereunder, the Company entered into a security agreement with the Holder executed concurrently
with the Note (the "Security Agreement"). Pursuant to the Security Agreement, the Company granted the Holder a first
priority security interest in certain assets of the Company (the "Collateral") for the benefit of the Holder to secure
the Company's obligations under the Note. The occurrence of any event of default under the Note, as well as the Company's
failure to observe or perform its obligations under the Security Agreement and such failure goes uncured for five days after receiving
notice, constitutes an event of default under the Security Agreement. If an event of default under the Security Agreement occurs,
the Holder is entitled to certain rights, including the right to take possession of the Collateral and the right to operate the
business of the Company using the Collateral. The Security Agreement terminates when all payments under the Note have been made
in full or upon conversion. Matthew Atkinson, a member of M2 owns approximately 5.98% of the Company's common stock. The
Company will also be required to appoint a member of M2 to the Board of Directors of the Company for the duration of the term of
the debt. The Company will also make an appointment to the Company's Board of Directors and audit committee. During the year ended December 31,
2019, the Company entered into a loan agreement with the Company's CFO, Brian Hayek. Pursuant to the Loan Agreement,
the Company issued Mr. Hayek a Secured Convertible Note in the principal amount of $188,743 with an interest rate of 10%. As
of March 31, 2020, the amount due on this loan was $184,667. The note is convertible into shares of the Company's
equity securities at a price of $0.50 per share or preferred stock designated by the parties in an amount equivalent to a
value of $0.50 per share on an as converted basis. The obligation of the Note is an obligation of the Company other than
obligations specifically designated otherwise by the Company. In addition, the Company issued Mr. Hayek warrants to purchase
500,000 shares of the Company's common stock at an exercise price of $0.50 per share which warrants terminate five
years after their issuance. As part of this loan the Company recognized the intrinsic value of a beneficial conversion
feature resulting in a debt discount of $102,111 as of the date of issuance. The Company had a remaining debt discount of
$101,831 at December 31, 2019. The Company recognized $25,458 in amortization on the debt discount during the three months
ended March 31, 2020, leaving a remaining debt discount of $76,373 at March 31, 2020. On December 31, 2019, the Company
entered into a loan agreement with a Director of the Company, Christian Schenk, pursuant to which Mr. Schenk extended a loan
to the Company in the amount of $50,000 with an interest rate of 10%. In connection with this loan, the Company issued Mr.
Schenk a secured convertible note. The note is convertible into equity of the Company at a price of $0.50 per share of common
stock. The note was funded with the proceeds from the settlement of $30,000 in accounts payable to Truck That, LLC and a
check from Truck That, LLC in the amount of $20,000 (see Note 9). In addition, the Company issued Mr. Schenk warrants to
purchase 150,000 shares of the Company's common stock at an exercise price of $0.50 per share which warrants terminate
five years after their issuance. As part of this loan the Company recognized the intrinsic value of a beneficial conversion
feature resulting in a debt discount of $28,585 as of the date of issuance. The Company had a remaining debt discount of
$28,507 at December 31, 2019.The Company recognized $7,127 in amortization on the debt discount during the three months ended
March 31, 2020, leaving a remaining debt discount of $21,380 at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3 Months Ended</t>
        </is>
      </c>
    </row>
    <row r="2">
      <c r="B2" s="2" t="inlineStr">
        <is>
          <t>Mar. 31, 2020</t>
        </is>
      </c>
    </row>
    <row r="3">
      <c r="A3" s="3" t="inlineStr">
        <is>
          <t>Stockholder Equity [Abstract]</t>
        </is>
      </c>
    </row>
    <row r="4">
      <c r="A4" s="4" t="inlineStr">
        <is>
          <t>STOCKHOLDERS' DEFICIT</t>
        </is>
      </c>
      <c r="B4" s="4" t="inlineStr">
        <is>
          <t>NOTE
7 – STOCKHOLDERS' DEFICIT Common
Stock The
Company is authorized to issue 200,000,000 shares of common stock, par value $0.0001 per share. During the three months ended March 31,
2020, the Company issued 674,000 shares of common stock for cash of $337,000. 12,000,000 shares were issued relating to the merger
with Budee. See Note 4. Preferred
Stock The Company is authorized to issue 15,000,000
shares of preferred stock, par value $0.0001 per share. The preferred stock may be issued from time to time in one or more series
as the Company's Board may authorize. None of the preferred stock has been designated and none are issued and outstanding
as of March 31, 2020 and December 31, 2019. Warrants There
were 34,578,570 warrants outstanding as of March 31, 2020. The fair value of each stock warrant granted was estimated using the
Black-Scholes valuation model with the assumptions as follows:
Exercise
price $ 0.05
- $0.50
Expected
dividend yield 0 %
Risk
free interest rate 0.43%
- 1.71 %
Expected
life in years 3-7
Expected
volatility 133%
- 148 %
Estimated fair value of stock on grant date $ 0.50 There were 29,243,750 warrants outstanding
as of December 31, 2019. The fair value of each stock warrant granted was estimated using the Black-Scholes valuation model with
the assumptions as follows:
Exercise
price $ 0.10
- $0.50
Expected
dividend yield 0 %
Risk
free interest rate 1.42%
- 2.66 %
Expected
life in years 3-7
Expected
volatility 134%
- 158 %
Estimated fair value of stock on grant date $ 0.50 The Company uses the latest common stock
sale price as the fair value of stock on grant date rather than the market value of the stock as the Company believes this is a
more accurate valuation of the Company's common stock due to the lack of sufficient volume and trading history on the Company's
common stock on the OTC Markets. A
summary of warrant issuances are as follows:
Number Weighted Average Exercise Weighted Average Remaining Contractual Life
Warrants
Outstanding January 1, 2019 9,131,250 0.19 3.83
Granted 27,658,000 0.44 4.29
Forfeited (7,545,500 ) 0.34 4.48
Outstanding December 31, 2019 29,243,750 $ 0.39 4.10
Granted 5,335,000 0.12 2.92
Outstanding March 31, 2020 34,578,750 $ 0.35 3.70
Nonvested Warrants Shares
Nonvested at January 1, 2019 -
Granted 27,658,000
Vested (19,762,500 )
Forfeited (7,545,500 )
Nonvested at December 31, 2019 350,000
Granted 5,335,000
Vested (5,378,750 )
Nonvested at March 31, 2020 306,250 During the first quarter of 2020, the
Company issued warrants to purchase an aggregate of 5,335,000 shares of common stock of the Company at an exercise price of
$0.05 or $0.50 per share. The warrants may be exercised on a cashless basis and have a term of three, five, or seven years.
375,000 warrants were issued for consulting services, 4,500,000 warrants in connection with notes issued to M2, and 460,000
warrants in connection with stock sold. The Company recognized a stock compensation
expense of $206,265 and $103,632 three months ended March 31, 2020 and 2019, related to warrants. Options There were 7,992,433 options outstanding
as of March 31, 2020. The fair value of each stock option granted was estimated using the Black-Scholes valuation model with the
assumptions as follows:
Exercise price $ 0.59
Expected dividend yield 0 %
Risk free interest rate 0.77 %
Expected life in years 3
Expected volatility 150 %
Estimated fair value of stock on grant date $ 0.50 There
were 7,879,933 options outstanding as of December 31, 2019. The fair value of each stock option granted was estimated using the
Black-Scholes valuation model with the assumptions as follows:
Exercise
price $ 0.10
- $0.50
Expected
dividend yield 0 %
Risk
free interest rate 1.49%
- 2.63 %
Expected
life in years 7
Expected
volatility 153%
- 157 %
Estimated fair value of stock on grant date $ 0.50 The Company uses the latest common stock
sale price as the fair value of stock on grant date rather than the market value of the stock as the Company believes this is a
more accurate valuation of the Company's common stock due to the lack of sufficient volume and trading history on the Company's
common stock on the OTC Markets. A
summary of options issuances are as follows:
Number Weighted Average Exercise Weighted Average Remaining Contractual Life Weighted Average
Options
Outstanding January 1, 2019 4,854,692 0.04 3.00 0.19
Granted 6,210,022 0.16 5.13 0.24
Forfeited (3,184,781 ) 0.19 3.53 0.19
Outstanding December 31, 2019 7,879,933 $ 0.14 4.74 $ 0.24
Granted 112,500 0.59 2.98 0.40
Outstanding March 31, 2020 7,992,433 $ 0.15 4.47 $ 0.24
Nonvested Shares Shares
Nonvested at January 1, 2019 3,641,019
Granted 6,210,022
Vested (2,840,194 )
Forfeited (3,184,781 )
Nonvested at December 31, 2019 3,826,066
Granted 112,500
Vested (491730 )
Nonvested at March 31, 2020 3,446,836 During the first quarter of 2020, the Company
issued stock options to purchase an aggregate of 112,500 shares of common stock of the Company at an exercise price of $0.59 per
share. The options expire in three years from the grant date. The Company recognized a stock compensation
expense of $121,538 and $245,344 respectively for the three months ended March 31, 2020 and 2019, related to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8 – COMMITMENTS AND CONTINGENCIES Carla
Baumgartner, Chris Haas, and Eric Steele ("Plaintiff") filed a Complaint against Driven Deliveries, Inc. ("Driven"),
and Brian Hayek and Christian Schenk, individually, on November 26, 2019 in San Diego County Superior Court, Case No. 37-2019-00063208.
In June 2019, Driven entered into a Merger Agreement with Ganjarunner, Inc. ("Ganjarunner"), whereby Driven acquired
Ganjarunner. Plaintiffs, the former owners of Ganjarunner, allege in their First Amended Complaint causes of action for Breach
of the Merger Agreement, Fraudulent Inducement, Fraudulent Concealment, Negligent Misrepresentation, Breach of Fiduciary Duty,
Violation of Corporate Code § 25401, Conversion, Unfair Competition, and Violation of Penal Code §496. On February 18,
2020, Driven filed a Demurrer to Plaintiffs' First Amended Complaint challenging seven of Plaintiffs' nine causes
of action. The hearing on the demurrer, original set for May 1, 2020, has been continued indefinitely due to Court closures. The
Company intends to vigorously defend against this action. In February 2020 Irth Communications, LLC
filed a complaint in the Superior Court of California, County of Los Angeles, against the Company. The complaint alleges that pursuant
to a services agreement the Company issued Irth 500,000 shares of its common stock but the Company breached this agreement because
according to the complaint, the Company has refused to authorized its transfer agent to remove the restrictive legend on the Shares.
Among other remedies, Irth seeks at least $1,130,000 in compensatory damages, attorneys' fees, and injunctive relief. The
Company is reviewing the Complaint and intends to defend itself vigorously. On January 3, 2020, the Company entered
into a consulting agreement. As part of this agreement the Company will pay the Consultant $10,000 upon signing of the agreement
and an additional $15,000 30 days and 60 days after the signing of the agreement. The Company will also issue 80,000 warrants to
purchase the shares of the Company's common stock at an exercise price of $0.50 per share and a term of sev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9 – RELATED PARTY TRANSACTION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On August 28, 2019, the Company
issued a senior convertible note ("Note") to M2 Equity Partners ("Holder"), pursuant to which the Holder agreed to advance
the Company $1,000,000. The principal of the note was amended on January 31, 2020 to be $2,637,000 As additional
consideration, the Company issued to the Holder a three-year warrant to purchase 4,500,000 shares of the Company's common
stock at an exercise price of $0.05. The Company also recognized a derivative liability in connection with the note valued at
$567,335 as of December 31, 2019 and $558,160 as of March 31, 2020. M2 is a related party due to the terms of the note giving
them a seat on the board of directors of the Company. As of March 31, 2020 there was $2,637,000 outstanding on the note.
There was an interest expense of $43,348 related to this note during the three months ended March 31, 2020. There is a total
accrued interest of $43,348 as of March 31, 2020. See Note 6. During the year ended December 31, 2019,
the Company entered into a loan agreement with the Company's CFO, Brian Hayek. Pursuant to the Loan Agreement, the Company
issued Mr. Hayek a Secured Convertible, pursuant to which Mr. Hayek extended a loan to the Company in the amount of $188,743 with
an interest rate of 10%. As of March 31, 2020, the amount due on this loan was $184,667. There was an interest expense of $4,604
related to this note during the three months ended March 31, 2020. There is a total accrued interest of $9,756 as of March 31,
2020. On December 31, 2019, the Company entered
into a loan agreement with a Director of the Company, Christian Schenk, pursuant to which Mr. Schenk extended a loan to the Company
in the amount of $50,000 with an interest rate of 10%. As of March 31, 2020, the amount due on this loan was $50,000. There was
an interest expense of $1,247 related to this note during the three months ended March 31, 2020. There is a total accrued interest
of $1,260 as of March 31, 2020. On March 25, 2020, the board of directors
of the Company appointed Christopher DeSousa as a member of the Board, with such appointment to take effect immediately. In connection
with his appointment, the Board approved a grant of an option to purchase 112,500 shares of the Company's common stock at
an exercise price of $0.59 per share. These options vest quarterly over one year and expire in three years from the grant date.
In addition, Mr. DeSousa shall receive an option to purchase 28,125 shares of Common Stock at the exercise price of $0.59 for each
quarter he serves on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t>
        </is>
      </c>
      <c r="B1" s="2" t="inlineStr">
        <is>
          <t>3 Months Ended</t>
        </is>
      </c>
    </row>
    <row r="2">
      <c r="B2" s="2" t="inlineStr">
        <is>
          <t>Mar. 31, 2020</t>
        </is>
      </c>
    </row>
    <row r="3">
      <c r="A3" s="3" t="inlineStr">
        <is>
          <t>Compensation Related Costs [Abstract]</t>
        </is>
      </c>
    </row>
    <row r="4">
      <c r="A4" s="4" t="inlineStr">
        <is>
          <t>COMPENSATION</t>
        </is>
      </c>
      <c r="B4" s="4" t="inlineStr">
        <is>
          <t>NOTE
11 – COMPENSATION The Company's compensation for the
three months March 31, 2020 and 2019 are as follows:
Compensation
Type Three
months ended Three
months ended
Salary and Wages $ 1,031,200 189,489
Stock Option and Warrant Compensation 327,804 347,694
Total Compensation $ 1,359,004 537,183 The increase in salaries and wages from
March 31, 2019 to March 31, 2020 was due to the merges with Ganjarunner and Bud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2 – SUBSEQUENT EVENTS During the second quarter of 2020, the
Company issued 1,236,000 warrants to purchase the Company's common stock. These warrants have an exercise price of $0.50
and expire in three or five years. These warrants were issued for services and compensation. During the second quarter of 2020, the
Company issued 1,050,000 shares of the Company's common stock. The Company received $525,000 for the sales of this stock.
The Company also issued one warrant for each share of common stock sold. These warrants have an exercise price of $0.55 and a expire
three years from the grant date. On April 23, 2020, the Company entered
into a consulting agreement for investor relation services. As part of this agreement the Company will pay a monthly fee of $8,000.
This monthly fee will also increase by 5% every 12 months of service. On April 1, 2020, the Company amended an
agreement dated August 27, 2019. As part of this agreement the Company issued warrants to purchase 3,700,000 shares of common stock
upon meeting certain milestones related to mergers and acquisitions. These warrants have an exercise price of $0.50 and a term
of seven years. During
the second quarter of 2020, 13,100,000 warrants were converted to 10,628,611 shares of the Company's common stock through a cashless
exercises. On April 9, 2020 our common stock became
quoted on the OTCQB under the symbol DRV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 ended March 31,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9, which contains the audited financial statements and notes thereto,
for the year ended December 31, 2019 included within the Company's Form 10-K filed with the SEC on May 22, 2020. The
interim results for the three months ended March 31, 2020 are not necessarily indicative of the results to be expected for
the year ended December 31, 2020 or for any future interim periods. The December 31, 2019 Balance Sheet is derived from the
Company's audited financial statements but does not include all necessary disclosures for full U.S. GAAP
presentation.</t>
        </is>
      </c>
    </row>
    <row r="5">
      <c r="A5" s="4" t="inlineStr">
        <is>
          <t>Principles of consolidation</t>
        </is>
      </c>
      <c r="B5" s="4" t="inlineStr">
        <is>
          <t>Principles
of consolidation The consolidated condensed financial statements
include the accounts of Driven Deliveries, Inc., and its wholly-owned subsidiaries, Budee, Inc., Ganjarunner, Inc. and Global Wellness,
LLC. All significant intercompany balances and transactions have been eliminated in the consolidated condens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is>
      </c>
    </row>
    <row r="7">
      <c r="A7" s="4" t="inlineStr">
        <is>
          <t>Risk factors</t>
        </is>
      </c>
      <c r="B7" s="4" t="inlineStr">
        <is>
          <t>Risk factor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t>
        </is>
      </c>
    </row>
    <row r="8">
      <c r="A8" s="4" t="inlineStr">
        <is>
          <t>Concentrations</t>
        </is>
      </c>
      <c r="B8" s="4" t="inlineStr">
        <is>
          <t>Concentrations The
Company maintains its cash accounts at financial institutions which are insured by the Federal Deposit Insurance Corporation.
At times, the Company may have deposits in excess of federally insured limits.</t>
        </is>
      </c>
    </row>
    <row r="9">
      <c r="A9" s="4" t="inlineStr">
        <is>
          <t>Cash and Cash Equivalents</t>
        </is>
      </c>
      <c r="B9" s="4" t="inlineStr">
        <is>
          <t>Cash
and Cash Equivalents The
Company considers all highly liquid investments with an original maturity of three months or less when purchased to be cash equivalents.
As of March 31, 2020 and December 31, 2019, the Company did not have any cash equivalents.</t>
        </is>
      </c>
    </row>
    <row r="10">
      <c r="A10" s="4" t="inlineStr">
        <is>
          <t>Inventory</t>
        </is>
      </c>
      <c r="B10" s="4" t="inlineStr">
        <is>
          <t>Inventory Inventory consists of finished goods and
is stated at the lower of cost or net realizable value, on an average cost basis. Inventory is determined to be salable based on
demand forecast within a specific time horizon. Inventory in excess of salable amounts is considered obsolete, at which point it
is written down to its net realizable value.</t>
        </is>
      </c>
    </row>
    <row r="11">
      <c r="A11" s="4" t="inlineStr">
        <is>
          <t>Accounts Receivable and Allowance for Doubtful Accounts</t>
        </is>
      </c>
      <c r="B11" s="4" t="inlineStr">
        <is>
          <t>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The Company does not record an
allowance for doubtful accounts.</t>
        </is>
      </c>
    </row>
    <row r="12">
      <c r="A12" s="4" t="inlineStr">
        <is>
          <t>Goodwill</t>
        </is>
      </c>
      <c r="B12" s="4" t="inlineStr">
        <is>
          <t xml:space="preserve">Goodwill We review goodwill for impairment at least
annually or more frequently if events or changes in circumstances would more likely than not reduce the fair value of our single
reporting unit below its carrying value. As of March 31, 2020, no impairment of goodwill has been identified.
Goodwill
Balance, January 1, 2019 $ -
Additions 1,271,718
Balance, December 31, 2019 1,271,718
Additions 389,281
Balance, March 31, 2020 $ 1,660,999 </t>
        </is>
      </c>
    </row>
    <row r="13">
      <c r="A13" s="4" t="inlineStr">
        <is>
          <t>Intangible Assets</t>
        </is>
      </c>
      <c r="B13" s="4" t="inlineStr">
        <is>
          <t xml:space="preserve">Intangible
Assets The Company's intangible assets include
the following at March 31, 2020:
Cost Basis Accumulated Net at Estimated
Trade Names/Trademarks $ 4,440,962 $ (165,967 ) $ 4,274,995       10
IP/Trade Secrets 3,053,060 (313,686 ) 2,739,374 5
License 1,064,684 (51,193 ) 1,013,491 15
Proprietary Software/Technology 4,189,000 (54,105 ) 4,134,895 7
Non-Compete Agreements 536,009 (116,935 ) 419,074 2
Customer Relations 211,000 (17,479 ) 193,521 7
Total Intangible Assets $ 13,494,715 (719,365 ) $ 12,775,350 The
Company's intangible assets include the following at December 31, 2019:
Cost Basis Accumulated Net at Estimated Life
Trade Names/Trademarks $ 1,918,962 $ (95,324 ) $ 1,823,638       10
IP/Trade Secrets 1,978,060 (195,616 ) 1,782,444 5
License 678,684 (22,463 ) 656,221 15
Proprietary Software/Technology 289,009 (69,742 ) 219,267 7
Customer Relations 152,000 (11,303 ) 140,697 7
Total Intangible Assets $ 5,016,715 $ (394,448 ) $ 4,622,267 There was no impairment recorded to intangible
assets as of March 31, 2020. Amortization expense was $341,583 and $280,616 for the three months ended March 31, 2020 and December
31, 2019, respectively. The future amortization expense intangible
assets are as follows:
2020 (remainder) $ 1,251,254
2021 2,119,392
2022 1,814,416
2023 1,728,525
2024 1,535,478
2025 and after 4,326,285
Total $ 12,775,350 </t>
        </is>
      </c>
    </row>
    <row r="14">
      <c r="A14" s="4" t="inlineStr">
        <is>
          <t>Cost of sales</t>
        </is>
      </c>
      <c r="B14" s="4" t="inlineStr">
        <is>
          <t xml:space="preserve">Cost
of Sales Cost
of goods sold consists of: Product
costs: Product costs include the purchase price of products sold, which include direct and indirect labor costs, rent, and depreciation
expenses, and inbound shipping and handling costs for inventory. Fulfillment costs and other: includes the costs
of outbound shipping and handling and other costs related to delivering products to the customer. The
Company's cost of sales for March 31, 2020 and 2019 are as follows:
Cost of Sales Type Three months Three months
Cost of Sales – Product Costs $ 1,111,539 -
Cost of Sales – Fulfilment Costs and Other 592,848 -
Total $ 1,704,387 - </t>
        </is>
      </c>
    </row>
    <row r="15">
      <c r="A15" s="4" t="inlineStr">
        <is>
          <t>Advertising</t>
        </is>
      </c>
      <c r="B15" s="4" t="inlineStr">
        <is>
          <t>Advertising The Company expenses
the cost of advertising and promotions as incurred. Advertising expense was $180,080 and $40,774 for the three months ended March
31, 2020 and 2019, respectively.</t>
        </is>
      </c>
    </row>
    <row r="16">
      <c r="A16" s="4" t="inlineStr">
        <is>
          <t>Stock-Based Compensation</t>
        </is>
      </c>
      <c r="B16"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The Company accounts
for warrants and options issued to non-employees under ASU 2018-07, Equity – Equity Based Payments to Non-Employees, using
the Black-Scholes option-pricing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are accounted for as they occur. Due to the lack of sufficient trading history, the Company benchmarked their volatility
to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records forfeitures as they occur. The
Company stock based compensation expense was $327,804 and $347,694 for the three months ended March 31, 2020 and 2019, respectively.</t>
        </is>
      </c>
    </row>
    <row r="17">
      <c r="A17" s="4" t="inlineStr">
        <is>
          <t>Fair Value Measurements</t>
        </is>
      </c>
      <c r="B17" s="4" t="inlineStr">
        <is>
          <t>Fair
Value Measurements ASC 820, "Fair Value Measurements and
Disclosure," defines fair value as the price that would be received to sell an asset or paid to transfer a liability in
an orderly transaction between market participants at the measurement date.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ccounts receivables, and accrued expenses approximate their
fair value because of the short maturity of those instruments. Non- recurring fair value items are re-assessed at the end of each
reporting period. The
assets or liability's fair value measurement within the fair value hierarchy is based upon the lowest level of any input
that is significant to the fair value measurement. The following table provides a summary of financial instruments that are measured
at fair value as of March 31, 2020.
Carrying Fair Value Measurement Using
Value Level 1 Level 2 Level 3 Total
Derivative liabilities $ (558,160 ) $ - $ - $ (558,160 ) $ (558,160 ) The following table provides a summary of financial
instruments that are measured at fair value as of December 31, 2019.
Carrying Fair Value Measurement Using
Value Level 1 Level 2 Level 3 Total
Derivative liabilities $ (306,762 ) $ - $ - $ (306,762 ) $ (306,762 ) The
table below provides a summary of the changes in fair value, including net transfers in and/or out, of all financial assets and
liabilities measured at fair value on a recurring basis using significant unobservable inputs (Level 3) during the three months
ended March 31, 2020:
Fair Value Measurement Using Level 3
Inputs Total
Balance, January 1, 2019 $ -
Debt Discount 305,424
Change in fair value of derivative liabilities (1,338 )
Balance, December 31, 2019 306,762
Extinguishment (311,360 )
Debt Discount 528,603
Change in fair value of derivative liabilities 34,155
Balance, March 31, 2020 $ 558,160 The
level 3 financial instruments consist of embedded conversion features. The fair value of these embedded conversion features are
estimated using a Black Scholes valuation model. The fair value of the derivative features were calculated using a Black-Scholes
option model valued with the following assumptions:
March
31, 2020 December
31, 2019
Exercise
price $ 0.50 $ 0.50
Risk
free interest rate 0 .88-1.12 % 1.52-1.81 %
Dividend
yield 0.00 % 0.00 %
Expected
volatility 97-119 % 93-109 %
Contractual
term 0.88-1.19
Years 0.91-1.37
Estimated
fair value of stock on grant date $ 0.50 $ 0.50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Changes
in the unobservable input values would likely cause material changes in the fair value of the Company's Level 3 financial
instruments. The
most sensitive unobserved inputs used in valuing derivative instruments are volatility and estimated fair value of the Company's stock on the grant
date of the instruments. Significant changes in
either of these inputs could have a material effect on the fair value measurement of the derivative instruments. During the three months ended March 31, 2020
and 2019, the Company marked the derivative feature of the warrants to fair value and recorded a loss of $34,155 and $0 relating
to the change in fair value, respectively.</t>
        </is>
      </c>
    </row>
    <row r="18">
      <c r="A18" s="4" t="inlineStr">
        <is>
          <t>Derivative Liability</t>
        </is>
      </c>
      <c r="B18" s="4" t="inlineStr">
        <is>
          <t>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condensed
statement of operations as other income or expense. Upon conversion, exercise or cancellation of a derivative instrument, the instrument
is marked to fair value at the date of conversion, exercise or cancellation and then the related fair value is reclassified to
equity or to gain or loss on extinguishment of the note if the derivative is attached to a not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pricing model includes subjective input
assumptions that can materially affect the fair value estimates. The expected volatility is estimated based on the most recent
historical period of time of comparable companies equal to the remaining contractual term of the instrument granted.</t>
        </is>
      </c>
    </row>
    <row r="19">
      <c r="A19" s="4" t="inlineStr">
        <is>
          <t>Revenue Recognition</t>
        </is>
      </c>
      <c r="B19" s="4" t="inlineStr">
        <is>
          <t>Revenue
Recognition 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he Company used the Modified-Retrospective Method when adopting
this standard. There was no accounting effect due to the initial adoption. To achieve this core principle, the Company applies
the following five steps: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ir product.</t>
        </is>
      </c>
    </row>
    <row r="20">
      <c r="A20" s="4" t="inlineStr">
        <is>
          <t>Disaggregation of Revenue</t>
        </is>
      </c>
      <c r="B20" s="4" t="inlineStr">
        <is>
          <t>Disaggregation
of Revenue The
following table depicts the disaggregation of revenue according to revenue type.
Revenue Type Revenue for the three months ended March 31, 2020 Revenue for the three months ended March 31, 2019
Delivery Income $ 27,043 15,370
Dispensary Cost Reimbursements (7,528 ) (34,787 )
Delivery Income, net 19,515 (19,417 )
Product Sales 2,175,933 -
Total $ 2,195,448 (19,417 ) As part of the Company's former delivery business where
the Company partnered with dispensaries to deliver their products, the Company was responsible for reimbursing the partnered dispensaries
for the wages of the delivery couriers. Due
to this reduction of revenue from the reimbursement of wages for the delivery couriers, the Company is presenting a net negative
revenue for the three months ended March 31, 2019 for Dispensary Delivery Income.</t>
        </is>
      </c>
    </row>
    <row r="21">
      <c r="A21" s="4" t="inlineStr">
        <is>
          <t>Leases</t>
        </is>
      </c>
      <c r="B21" s="4" t="inlineStr">
        <is>
          <t xml:space="preserve">Leases Under Topic 842, operating lease expense is
generally recognized evenly over the term of the lease. The Company has operating leases primarily consisting of office space with
remaining lease terms of 35 months to 37 months. Current facility leases include our offices in El Segundo California, Oakland
California, and Sacramento California. Lease costs were $40,375 and $44,060 for the three months ended March 31, 2020 and 2019.
There was no sublease rental income for the three months ended March 31, 2020 and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0 and December 31, 2019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Three Months Ended Three Months Ended
Components of total lease costs:
Operating lease expense $ 40,375 $ 44,060
Total lease costs $ 40,375 $ 44,060 Lease
Positions as of March 31, 2020 ROU
lease assets and lease liabilities for our operating leases were recorded in the consolidated condensed balance sheet as follows:
March 31, December 31, 2019
Assets
Right of use asset $ 657,549 $ 115,859
Total assets $ 657,549 $ 115,859
Liabilities
Operating lease liabilities – short term $ 295,639 $ 40,217
Operating lease liabilities – long term 362,532 76,264
Total lease liability $ 658,171 $ 116,481 Lease
Terms and Discount Rate
Weighted average remaining lease term (in years) – operating
lease 3.58
Weighted average discount rate – operating lease 10.91 % Cash
Flows
Three Months Ended Three Months Ended
Cash paid for amounts included in the measurement of lease liabilities:
ROU amortization $ 40,375 $ 11,274
Cash paydowns of operating liability $ (40,375 ) $ (7,075 )
Supplemental non-cash amounts of lease liabilities arising from obtaining
ROU asset $ (657,549 ) $ (261,969 )
Lease Liability $ 658,171 $ 266,869 The
future minimum lease payments under the leases are as follows:
2020 (remainder) $ 217,557
2021 250,543
2022 231,678
2023 39,178
Total future minimum lease payments 738,956
Less: Lease imputed interest 80,785
Total $ 658,171 </t>
        </is>
      </c>
    </row>
    <row r="22">
      <c r="A22" s="4" t="inlineStr">
        <is>
          <t>Excise and Sales Tax</t>
        </is>
      </c>
      <c r="B22" s="4" t="inlineStr">
        <is>
          <t>Excise
and Sales Tax The
State of California and various local governments impose certain excise and state and local taxes on product sales. The Company's
policy is to include excise taxes as part of sales and cost of sales. The Company's policy for various state and local sales
taxes are to exclude them from revenue and cost of sales.</t>
        </is>
      </c>
    </row>
    <row r="23">
      <c r="A23" s="4" t="inlineStr">
        <is>
          <t>Basic and Diluted Net Loss per Common Share</t>
        </is>
      </c>
      <c r="B23" s="4" t="inlineStr">
        <is>
          <t>Basic
and Diluted Net Loss per Common Share Basic loss per common share is computed
by dividing the net loss by the weighted average number of shares of common stock outstanding for each period. For diluted earnings
per common share, the weighted-average number of common shares outstanding excludes common stock equivalents because their inclusion
would be anti-dilutive. As of March 31, 2020, common stock equivalents are comprised of 34,578,750 warrants and 7,992,433 options.</t>
        </is>
      </c>
    </row>
    <row r="24">
      <c r="A24" s="4" t="inlineStr">
        <is>
          <t>Recent Accounting Pronouncements</t>
        </is>
      </c>
      <c r="B24" s="4" t="inlineStr">
        <is>
          <t>Recent
Accounting Pronouncements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The adoption of this standard did not have a material impact on the Company's
consolidated financial statements and related disclosure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standard did not have a material impact on the Company's consolidated financial
statements and related disclosure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fiscal years beginning
after December 15, 2020, including interim periods within those annual periods. The Company is currently evaluating the potential
impact of this guidance on its consolidated financial statements. In May, 2020, the FASB issued ASU 2020-05
in response to the ongoing impacts to US businesses in response to the COVID-19 pandemic. ASU 2020-05, Revenue from Contracts
with Customers (Topic 606) and Leases (Topic 842) Effective Dates for Certain Entities provides a limited deferral of the
effective dates for implementing previously issued ASU 606 and ASU 842 to give some relief to businesses and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goodwill</t>
        </is>
      </c>
      <c r="B4" s="4" t="inlineStr">
        <is>
          <t xml:space="preserve"> Goodwill
Balance, January 1, 2019 $ -
Additions 1,271,718
Balance, December 31, 2019 1,271,718
Additions 389,281
Balance, March 31, 2020 $ 1,660,999 </t>
        </is>
      </c>
    </row>
    <row r="5">
      <c r="A5" s="4" t="inlineStr">
        <is>
          <t>Schedule of intangible assets</t>
        </is>
      </c>
      <c r="B5" s="4" t="inlineStr">
        <is>
          <t xml:space="preserve"> Cost Basis Accumulated Net at Estimated
Trade Names/Trademarks $ 4,440,962 $ (165,967 ) $ 4,274,995       10
IP/Trade Secrets 3,053,060 (313,686 ) 2,739,374 5
License 1,064,684 (51,193 ) 1,013,491 15
Proprietary Software/Technology 4,189,000 (54,105 ) 4,134,895 7
Non-Compete Agreements 536,009 (116,935 ) 419,074 2
Customer Relations 211,000 (17,479 ) 193,521 7
Total Intangible Assets $ 13,494,715 (719,365 ) $ 12,775,350
Cost Basis Accumulated Net at Estimated Life
Trade Names/Trademarks $ 1,918,962 $ (95,324 ) $ 1,823,638       10
IP/Trade Secrets 1,978,060 (195,616 ) 1,782,444 5
License 678,684 (22,463 ) 656,221 15
Proprietary Software/Technology 289,009 (69,742 ) 219,267 7
Customer Relations 152,000 (11,303 ) 140,697 7
Total Intangible Assets $ 5,016,715 $ (394,448 ) $ 4,622,267 </t>
        </is>
      </c>
    </row>
    <row r="6">
      <c r="A6" s="4" t="inlineStr">
        <is>
          <t>Schedule of future amortization expense intangible assets</t>
        </is>
      </c>
      <c r="B6" s="4" t="inlineStr">
        <is>
          <t xml:space="preserve">2020 (remainder) $ 1,251,254
2021 2,119,392
2022 1,814,416
2023 1,728,525
2024 1,535,478
2025 and after 4,326,285
Total $ 12,775,350 </t>
        </is>
      </c>
    </row>
    <row r="7">
      <c r="A7" s="4" t="inlineStr">
        <is>
          <t>Schedule of Cost of Sales</t>
        </is>
      </c>
      <c r="B7" s="4" t="inlineStr">
        <is>
          <t xml:space="preserve">Cost of Sales Type Three months Three months
Cost of Sales – Product Costs $ 1,111,539 -
Cost of Sales – Fulfilment Costs and Other 592,848 -
Total $ 1,704,387 - </t>
        </is>
      </c>
    </row>
    <row r="8">
      <c r="A8" s="4" t="inlineStr">
        <is>
          <t>Schedule of fair value measurement within fair value hierarchy</t>
        </is>
      </c>
      <c r="B8" s="4" t="inlineStr">
        <is>
          <t>Carrying Fair Value Measurement Using
Value Level 1 Level 2 Level 3 Total
Derivative liabilities $ (558,160 ) $ - $ - $ (558,160 ) $ (558,160 )
Carrying Fair Value Measurement Using
Value Level 1 Level 2 Level 3 Total
Derivative liabilities $ (306,762 ) $ - $ - $ (306,762 ) $ (306,762 )</t>
        </is>
      </c>
    </row>
    <row r="9">
      <c r="A9" s="4" t="inlineStr">
        <is>
          <t>Schedule of financial assets and liabilities measured at fair value on a recurring basis using significant unobservable inputs</t>
        </is>
      </c>
      <c r="B9" s="4" t="inlineStr">
        <is>
          <t xml:space="preserve">Fair Value Measurement Using Level 3
Inputs Total
Balance, January 1, 2019 $ -
Debt Discount 305,424
Change in fair value of derivative liabilities (1,338 )
Balance, December 31, 2019 306,762
Extinguishment (311,360 )
Debt Discount 528,603
Change in fair value of derivative liabilities 34,155
Balance, March 31, 2020 $ 558,160 </t>
        </is>
      </c>
    </row>
    <row r="10">
      <c r="A10" s="4" t="inlineStr">
        <is>
          <t>Schedule of Black-Scholes option model</t>
        </is>
      </c>
      <c r="B10" s="4" t="inlineStr">
        <is>
          <t xml:space="preserve">March
31, 2020 December
31, 2019
Exercise
price $ 0.50 $ 0.50
Risk
free interest rate 0 .88-1.12 % 1.52-1.81 %
Dividend
yield 0.00 % 0.00 %
Expected
volatility 97-119 % 93-109 %
Contractual
term 0.88-1.19
Years 0.91-1.37
Estimated
fair value of stock on grant date $ 0.50 $ 0.50 </t>
        </is>
      </c>
    </row>
    <row r="11">
      <c r="A11" s="4" t="inlineStr">
        <is>
          <t>Schedule disaggregation of revenue</t>
        </is>
      </c>
      <c r="B11" s="4" t="inlineStr">
        <is>
          <t>Revenue Type Revenue for the three months ended March 31, 2020 Revenue for the three months ended March 31, 2019
Delivery Income $ 27,043 15,370
Dispensary Cost Reimbursements (7,528 ) (34,787 )
Delivery Income, net 19,515 (19,417 )
Product Sales 2,175,933 -
Total $ 2,195,448 (19,417 )</t>
        </is>
      </c>
    </row>
    <row r="12">
      <c r="A12" s="4" t="inlineStr">
        <is>
          <t>Schedule lease cost</t>
        </is>
      </c>
      <c r="B12" s="4" t="inlineStr">
        <is>
          <t xml:space="preserve">Three Months Ended Three Months Ended
Components of total lease costs:
Operating lease expense $ 40,375 $ 44,060
Total lease costs $ 40,375 $ 44,060 </t>
        </is>
      </c>
    </row>
    <row r="13">
      <c r="A13" s="4" t="inlineStr">
        <is>
          <t>Schedule lease positions</t>
        </is>
      </c>
      <c r="B13" s="4" t="inlineStr">
        <is>
          <t xml:space="preserve">March 31, December 31, 2019
Assets
Right of use asset $ 657,549 $ 115,859
Total assets $ 657,549 $ 115,859
Liabilities
Operating lease liabilities – short term $ 295,639 $ 40,217
Operating lease liabilities – long term 362,532 76,264
Total lease liability $ 658,171 $ 116,481
Weighted average remaining lease term (in years) – operating
lease 3.58
Weighted average discount rate – operating lease 10.91 %
Three Months Ended Three Months Ended
Cash paid for amounts included in the measurement of lease liabilities:
ROU amortization $ 40,375 $ 11,274
Cash paydowns of operating liability $ (40,375 ) $ (7,075 )
Supplemental non-cash amounts of lease liabilities arising from obtaining
ROU asset $ (657,549 ) $ (261,969 )
Lease Liability $ 658,171 $ 266,869 </t>
        </is>
      </c>
    </row>
    <row r="14">
      <c r="A14" s="4" t="inlineStr">
        <is>
          <t>Schedule future minimum lease payments</t>
        </is>
      </c>
      <c r="B14" s="4" t="inlineStr">
        <is>
          <t xml:space="preserve">2020 (remainder) $ 217,557
2021 250,543
2022 231,678
2023 39,178
Total future minimum lease payments 738,956
Less: Lease imputed interest 80,785
Total $ 658,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364121</v>
      </c>
      <c r="C3" s="6" t="n">
        <v>266869</v>
      </c>
    </row>
    <row r="4">
      <c r="A4" s="4" t="inlineStr">
        <is>
          <t>Accounts receivable</t>
        </is>
      </c>
      <c r="B4" s="5" t="n">
        <v>70903</v>
      </c>
      <c r="C4" s="5" t="n">
        <v>127747</v>
      </c>
    </row>
    <row r="5">
      <c r="A5" s="4" t="inlineStr">
        <is>
          <t>Receivable from merchant processor</t>
        </is>
      </c>
      <c r="B5" s="5" t="n">
        <v>206734</v>
      </c>
      <c r="C5" s="5" t="n">
        <v>206734</v>
      </c>
    </row>
    <row r="6">
      <c r="A6" s="4" t="inlineStr">
        <is>
          <t>Due from affiliate</t>
        </is>
      </c>
      <c r="B6" s="4" t="inlineStr">
        <is>
          <t xml:space="preserve"> </t>
        </is>
      </c>
      <c r="C6" s="5" t="n">
        <v>346610</v>
      </c>
    </row>
    <row r="7">
      <c r="A7" s="4" t="inlineStr">
        <is>
          <t>Other current asset</t>
        </is>
      </c>
      <c r="B7" s="5" t="n">
        <v>3767</v>
      </c>
    </row>
    <row r="8">
      <c r="A8" s="4" t="inlineStr">
        <is>
          <t>Inventory</t>
        </is>
      </c>
      <c r="B8" s="5" t="n">
        <v>717656</v>
      </c>
      <c r="C8" s="5" t="n">
        <v>149946</v>
      </c>
    </row>
    <row r="9">
      <c r="A9" s="4" t="inlineStr">
        <is>
          <t>TOTAL CURRENT ASSETS</t>
        </is>
      </c>
      <c r="B9" s="5" t="n">
        <v>1363181</v>
      </c>
      <c r="C9" s="5" t="n">
        <v>1097906</v>
      </c>
    </row>
    <row r="10">
      <c r="A10" s="4" t="inlineStr">
        <is>
          <t>Intangible assets, net</t>
        </is>
      </c>
      <c r="B10" s="5" t="n">
        <v>12775350</v>
      </c>
      <c r="C10" s="5" t="n">
        <v>4622267</v>
      </c>
    </row>
    <row r="11">
      <c r="A11" s="4" t="inlineStr">
        <is>
          <t>Excess purchase price over net liabilities acquired</t>
        </is>
      </c>
      <c r="B11" s="5" t="n">
        <v>1660999</v>
      </c>
      <c r="C11" s="5" t="n">
        <v>1271718</v>
      </c>
    </row>
    <row r="12">
      <c r="A12" s="4" t="inlineStr">
        <is>
          <t>Right of use asset</t>
        </is>
      </c>
      <c r="B12" s="5" t="n">
        <v>657549</v>
      </c>
      <c r="C12" s="5" t="n">
        <v>115859</v>
      </c>
    </row>
    <row r="13">
      <c r="A13" s="4" t="inlineStr">
        <is>
          <t>Fixed assets, net</t>
        </is>
      </c>
      <c r="B13" s="5" t="n">
        <v>67850</v>
      </c>
      <c r="C13" s="5" t="n">
        <v>81839</v>
      </c>
    </row>
    <row r="14">
      <c r="A14" s="4" t="inlineStr">
        <is>
          <t>Deposit</t>
        </is>
      </c>
      <c r="B14" s="5" t="n">
        <v>91213</v>
      </c>
      <c r="C14" s="5" t="n">
        <v>61138</v>
      </c>
    </row>
    <row r="15">
      <c r="A15" s="4" t="inlineStr">
        <is>
          <t>TOTAL ASSETS</t>
        </is>
      </c>
      <c r="B15" s="5" t="n">
        <v>16616142</v>
      </c>
      <c r="C15" s="5" t="n">
        <v>7250727</v>
      </c>
    </row>
    <row r="16">
      <c r="A16" s="3" t="inlineStr">
        <is>
          <t>CURRENT LIABILITIES</t>
        </is>
      </c>
    </row>
    <row r="17">
      <c r="A17" s="4" t="inlineStr">
        <is>
          <t>Accounts payable and accrued expenses</t>
        </is>
      </c>
      <c r="B17" s="5" t="n">
        <v>4124237</v>
      </c>
      <c r="C17" s="5" t="n">
        <v>1700653</v>
      </c>
    </row>
    <row r="18">
      <c r="A18" s="4" t="inlineStr">
        <is>
          <t>Accrued taxes</t>
        </is>
      </c>
      <c r="B18" s="5" t="n">
        <v>782874</v>
      </c>
      <c r="C18" s="5" t="n">
        <v>784168</v>
      </c>
    </row>
    <row r="19">
      <c r="A19" s="4" t="inlineStr">
        <is>
          <t>Settlement payable</t>
        </is>
      </c>
      <c r="B19" s="5" t="n">
        <v>311363</v>
      </c>
      <c r="C19" s="5" t="n">
        <v>352272</v>
      </c>
    </row>
    <row r="20">
      <c r="A20" s="4" t="inlineStr">
        <is>
          <t>Notes payable, net of debt discount of $445,139 and $480,108</t>
        </is>
      </c>
      <c r="B20" s="5" t="n">
        <v>2191860</v>
      </c>
      <c r="C20" s="5" t="n">
        <v>1016892</v>
      </c>
    </row>
    <row r="21">
      <c r="A21" s="4" t="inlineStr">
        <is>
          <t>Notes payable - related party, net of debt discount of $97,753 and $234,667</t>
        </is>
      </c>
      <c r="B21" s="5" t="n">
        <v>139914</v>
      </c>
      <c r="C21" s="4" t="inlineStr">
        <is>
          <t xml:space="preserve"> </t>
        </is>
      </c>
    </row>
    <row r="22">
      <c r="A22" s="4" t="inlineStr">
        <is>
          <t>Lease liability</t>
        </is>
      </c>
      <c r="B22" s="5" t="n">
        <v>295639</v>
      </c>
      <c r="C22" s="5" t="n">
        <v>40217</v>
      </c>
    </row>
    <row r="23">
      <c r="A23" s="4" t="inlineStr">
        <is>
          <t>Derivative liability</t>
        </is>
      </c>
      <c r="B23" s="5" t="n">
        <v>558160</v>
      </c>
      <c r="C23" s="5" t="n">
        <v>306762</v>
      </c>
    </row>
    <row r="24">
      <c r="A24" s="4" t="inlineStr">
        <is>
          <t>Acquisition liability</t>
        </is>
      </c>
      <c r="B24" s="5" t="n">
        <v>2202695</v>
      </c>
      <c r="C24" s="5" t="n">
        <v>908469</v>
      </c>
    </row>
    <row r="25">
      <c r="A25" s="4" t="inlineStr">
        <is>
          <t>TOTAL CURRENT LIABILITIES</t>
        </is>
      </c>
      <c r="B25" s="5" t="n">
        <v>10606742</v>
      </c>
      <c r="C25" s="5" t="n">
        <v>5109433</v>
      </c>
    </row>
    <row r="26">
      <c r="A26" s="4" t="inlineStr">
        <is>
          <t>Lease liability - long term</t>
        </is>
      </c>
      <c r="B26" s="5" t="n">
        <v>362532</v>
      </c>
      <c r="C26" s="5" t="n">
        <v>76264</v>
      </c>
    </row>
    <row r="27">
      <c r="A27" s="4" t="inlineStr">
        <is>
          <t>Acquisition liability - long term</t>
        </is>
      </c>
      <c r="B27" s="5" t="n">
        <v>442617</v>
      </c>
      <c r="C27" s="5" t="n">
        <v>442617</v>
      </c>
    </row>
    <row r="28">
      <c r="A28" s="4" t="inlineStr">
        <is>
          <t>TOTAL LIABILITIES</t>
        </is>
      </c>
      <c r="B28" s="5" t="n">
        <v>11411891</v>
      </c>
      <c r="C28" s="5" t="n">
        <v>5628314</v>
      </c>
    </row>
    <row r="29">
      <c r="A29" s="4" t="inlineStr">
        <is>
          <t>COMMITMENTS AND CONTINGENCIES - Note 8</t>
        </is>
      </c>
      <c r="B29" s="4" t="inlineStr">
        <is>
          <t xml:space="preserve"> </t>
        </is>
      </c>
      <c r="C29" s="4" t="inlineStr">
        <is>
          <t xml:space="preserve"> </t>
        </is>
      </c>
    </row>
    <row r="30">
      <c r="A30" s="3" t="inlineStr">
        <is>
          <t>STOCKHOLDERS' EQUITY</t>
        </is>
      </c>
    </row>
    <row r="31">
      <c r="A31" s="4" t="inlineStr">
        <is>
          <t>Preferred stock, $0.0001 par value, 15,000,000 shares authorized, no shares issued and outstanding</t>
        </is>
      </c>
      <c r="B31" s="4" t="inlineStr">
        <is>
          <t xml:space="preserve"> </t>
        </is>
      </c>
      <c r="C31" s="4" t="inlineStr">
        <is>
          <t xml:space="preserve"> </t>
        </is>
      </c>
    </row>
    <row r="32">
      <c r="A32" s="4" t="inlineStr">
        <is>
          <t>Common stock, $0.0001 par value, 200,000,000 shares authorized, 53,635,054 and 40,961,054 shares issued and outstanding</t>
        </is>
      </c>
      <c r="B32" s="5" t="n">
        <v>5364</v>
      </c>
      <c r="C32" s="5" t="n">
        <v>4096</v>
      </c>
    </row>
    <row r="33">
      <c r="A33" s="4" t="inlineStr">
        <is>
          <t>Additional paid in capital</t>
        </is>
      </c>
      <c r="B33" s="5" t="n">
        <v>24017404</v>
      </c>
      <c r="C33" s="5" t="n">
        <v>17387684</v>
      </c>
    </row>
    <row r="34">
      <c r="A34" s="4" t="inlineStr">
        <is>
          <t>Accumulated deficit</t>
        </is>
      </c>
      <c r="B34" s="5" t="n">
        <v>-18818517</v>
      </c>
      <c r="C34" s="5" t="n">
        <v>-15241762</v>
      </c>
    </row>
    <row r="35">
      <c r="A35" s="4" t="inlineStr">
        <is>
          <t>TOTAL STOCKHOLDERS' EQUITY</t>
        </is>
      </c>
      <c r="B35" s="5" t="n">
        <v>5204251</v>
      </c>
      <c r="C35" s="5" t="n">
        <v>2150018</v>
      </c>
    </row>
    <row r="36">
      <c r="A36" s="4" t="inlineStr">
        <is>
          <t>NON-CONTROLLING INTEREST</t>
        </is>
      </c>
      <c r="B36" s="4" t="inlineStr">
        <is>
          <t xml:space="preserve"> </t>
        </is>
      </c>
      <c r="C36" s="5" t="n">
        <v>-527605</v>
      </c>
    </row>
    <row r="37">
      <c r="A37" s="4" t="inlineStr">
        <is>
          <t>TOTAL STOCKHOLDERS' EQUITY</t>
        </is>
      </c>
      <c r="B37" s="5" t="n">
        <v>5204251</v>
      </c>
      <c r="C37" s="5" t="n">
        <v>1622413</v>
      </c>
    </row>
    <row r="38">
      <c r="A38" s="4" t="inlineStr">
        <is>
          <t>TOTAL LIABILITIES AND STOCKHOLDERS' EQUITY</t>
        </is>
      </c>
      <c r="B38" s="6" t="n">
        <v>16616142</v>
      </c>
      <c r="C38" s="6" t="n">
        <v>7250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erger and Asset Purchase Agreements (Tables)</t>
        </is>
      </c>
      <c r="B1" s="2" t="inlineStr">
        <is>
          <t>3 Months Ended</t>
        </is>
      </c>
    </row>
    <row r="2">
      <c r="B2" s="2" t="inlineStr">
        <is>
          <t>Mar. 31, 2020</t>
        </is>
      </c>
    </row>
    <row r="3">
      <c r="A3" s="3" t="inlineStr">
        <is>
          <t>Business Combinations [Abstract]</t>
        </is>
      </c>
    </row>
    <row r="4">
      <c r="A4" s="4" t="inlineStr">
        <is>
          <t>Schedule of purchase price allocation</t>
        </is>
      </c>
      <c r="B4" s="4" t="inlineStr">
        <is>
          <t xml:space="preserve">Purchase Price
Purchase Price $ 2,987,254
Total purchase price $ 2,987,254
Allocation of purchase price
Tangible Assets/(Liabilities) $ (459,464 )
Trade Names/Trademarks 877,000
IP/Trade Secrets 801,000
License 306,000
Non-Compete Agreements 39,000
Customer Relationships 152,000
Goodwill (incl. trained and assembled workforce) 1,271,718
Total allocation of purchase price $ 2,987,254
Purchase Price
Purchase Price $ 2,841,715
Total purchase price $ 2,841,715
Allocation of purchase price
Trade Names / Trademarks $ 1,041,962
IP/Trade Secrets 1,177,060
License 372,684
Non-Compete Agreements 250,009
Total allocation of purchase price $ 2,841,715
Purchase Price
Cash $ 690,504
Stock 6,603,722
Assumed liabilities 1,658,538
Total purchase price $ 8,952,764
Allocation of purchase price
Tangible Assets/(Liabilities) $ 85,483
Trade Names/Trademarks 2,522,000
IP/Trade Secrets 1,075,000
License 386,000
Proprietary Software/Technology 4,189,000
Non-Compete Agreements 247,000
Customer Relationships 59,000
Excess Purcahse Price Over Net Liabilites Acquired 389,281
Total allocation of purchase price $ 8,952,764 </t>
        </is>
      </c>
    </row>
    <row r="5">
      <c r="A5" s="4" t="inlineStr">
        <is>
          <t>Schedule of pro-forma combined results of operations</t>
        </is>
      </c>
      <c r="B5" s="4" t="inlineStr">
        <is>
          <t xml:space="preserve">Three Months Three Months
March 31, March 31,
Gross Revenue $ 2,877,813 2,503,494
Gross Profit $ 1,173,426 1,512,628
Net loss $ (3,558,294 ) (1,255,634 )
Net loss per share, basic and diluted $ (0.08 ) (0.03 )
Weighted average number
of shares outstanding 45,726,329 44,290,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0</t>
        </is>
      </c>
    </row>
    <row r="3">
      <c r="A3" s="4" t="inlineStr">
        <is>
          <t>Summary of warrant activity</t>
        </is>
      </c>
      <c r="B3" s="4" t="inlineStr">
        <is>
          <t xml:space="preserve">Number Weighted Average Exercise Weighted Average Remaining Contractual Life
Warrants
Outstanding January 1, 2019 9,131,250 0.19 3.83
Granted 27,658,000 0.44 4.29
Forfeited (7,545,500 ) 0.34 4.48
Outstanding December 31, 2019 29,243,750 $ 0.39 4.10
Granted 5,335,000 0.12 2.92
Outstanding March 31, 2020 34,578,750 $ 0.35 3.70 </t>
        </is>
      </c>
    </row>
    <row r="4">
      <c r="A4" s="4" t="inlineStr">
        <is>
          <t>Summary of stock option activity</t>
        </is>
      </c>
      <c r="B4" s="4" t="inlineStr">
        <is>
          <t xml:space="preserve">Number Weighted Average Exercise Weighted Average Remaining Contractual Life Weighted Average
Options
Outstanding January 1, 2019 4,854,692 0.04 3.00 0.19
Granted 6,210,022 0.16 5.13 0.24
Forfeited (3,184,781 ) 0.19 3.53 0.19
Outstanding December 31, 2019 7,879,933 $ 0.14 4.74 $ 0.24
Granted 112,500 0.59 2.98 0.40
Outstanding March 31, 2020 7,992,433 $ 0.15 4.47 $ 0.24 </t>
        </is>
      </c>
    </row>
    <row r="5">
      <c r="A5" s="4" t="inlineStr">
        <is>
          <t>Option [Member]</t>
        </is>
      </c>
    </row>
    <row r="6">
      <c r="A6" s="4" t="inlineStr">
        <is>
          <t>Summary of fair value of each stock warrant granted was estimated using the Black-Scholes valuation model</t>
        </is>
      </c>
      <c r="B6" s="4" t="inlineStr">
        <is>
          <t xml:space="preserve">Exercise price $ 0.59
Expected dividend yield 0 %
Risk free interest rate 0.77 %
Expected life in years 3
Expected volatility 150 %
Estimated fair value of stock on grant date $ 0.50
Exercise
price $ 0.10
- $0.50
Expected
dividend yield 0 %
Risk
free interest rate 1.49%
- 2.63 %
Expected
life in years 7
Expected
volatility 153%
- 157 %
Estimated fair value of stock on grant date $ 0.50 </t>
        </is>
      </c>
    </row>
    <row r="7">
      <c r="A7" s="4" t="inlineStr">
        <is>
          <t>Summary of nonvested activity</t>
        </is>
      </c>
      <c r="B7" s="4" t="inlineStr">
        <is>
          <t xml:space="preserve">Nonvested Shares Shares
Nonvested at January 1, 2019 3,641,019
Granted 6,210,022
Vested (2,840,194 )
Forfeited (3,184,781 )
Nonvested at December 31, 2019 3,826,066
Granted 112,500
Vested (491730 )
Nonvested at March 31, 2020 3,446,836 </t>
        </is>
      </c>
    </row>
    <row r="8">
      <c r="A8" s="4" t="inlineStr">
        <is>
          <t>Warrant [Member]</t>
        </is>
      </c>
    </row>
    <row r="9">
      <c r="A9" s="4" t="inlineStr">
        <is>
          <t>Summary of fair value of each stock warrant granted was estimated using the Black-Scholes valuation model</t>
        </is>
      </c>
      <c r="B9" s="4" t="inlineStr">
        <is>
          <t xml:space="preserve">Exercise
price $ 0.05
- $0.50
Expected
dividend yield 0 %
Risk
free interest rate 0.43%
- 1.71 %
Expected
life in years 3-7
Expected
volatility 133%
- 148 %
Estimated fair value of stock on grant date $ 0.50
Exercise
price $ 0.10
- $0.50
Expected
dividend yield 0 %
Risk
free interest rate 1.42%
- 2.66 %
Expected
life in years 3-7
Expected
volatility 134%
- 158 %
Estimated fair value of stock on grant date $ 0.50 </t>
        </is>
      </c>
    </row>
    <row r="10">
      <c r="A10" s="4" t="inlineStr">
        <is>
          <t>Summary of nonvested activity</t>
        </is>
      </c>
      <c r="B10" s="4" t="inlineStr">
        <is>
          <t xml:space="preserve">Nonvested Warrants Shares
Nonvested at January 1, 2019 -
Granted 27,658,000
Vested (19,762,500 )
Forfeited (7,545,500 )
Nonvested at December 31, 2019 350,000
Granted 5,335,000
Vested (5,378,750 )
Nonvested at March 31, 2020 306,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Tables)</t>
        </is>
      </c>
      <c r="B1" s="2" t="inlineStr">
        <is>
          <t>3 Months Ended</t>
        </is>
      </c>
    </row>
    <row r="2">
      <c r="B2" s="2" t="inlineStr">
        <is>
          <t>Mar. 31, 2020</t>
        </is>
      </c>
    </row>
    <row r="3">
      <c r="A3" s="3" t="inlineStr">
        <is>
          <t>Compensation Related Costs [Abstract]</t>
        </is>
      </c>
    </row>
    <row r="4">
      <c r="A4" s="4" t="inlineStr">
        <is>
          <t>Schedule of compensation</t>
        </is>
      </c>
      <c r="B4" s="4" t="inlineStr">
        <is>
          <t xml:space="preserve">Compensation
Type Three
months ended Three
months ended
Salary and Wages $ 1,031,200 189,489
Stock Option and Warrant Compensation 327,804 347,694
Total Compensation $ 1,359,004 537,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Organization and Nature of Business (Details) - shares</t>
        </is>
      </c>
      <c r="B1" s="2" t="inlineStr">
        <is>
          <t>1 Months Ended</t>
        </is>
      </c>
      <c r="C1" s="2" t="inlineStr">
        <is>
          <t>3 Months Ended</t>
        </is>
      </c>
    </row>
    <row r="2">
      <c r="B2" s="2" t="inlineStr">
        <is>
          <t>Aug. 29, 2018</t>
        </is>
      </c>
      <c r="C2" s="2" t="inlineStr">
        <is>
          <t>Mar. 31, 2020</t>
        </is>
      </c>
    </row>
    <row r="3">
      <c r="A3" s="4" t="inlineStr">
        <is>
          <t>Date of incorporation</t>
        </is>
      </c>
      <c r="C3" s="4" t="inlineStr">
        <is>
          <t>Jul. 22,
		2013</t>
        </is>
      </c>
    </row>
    <row r="4">
      <c r="A4" s="4" t="inlineStr">
        <is>
          <t>Driven Nevada [Member]</t>
        </is>
      </c>
    </row>
    <row r="5">
      <c r="A5" s="4" t="inlineStr">
        <is>
          <t>Aggregate of post-split shares</t>
        </is>
      </c>
      <c r="B5" s="5" t="n">
        <v>3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ing Concern Analysis (Details) - USD ($)</t>
        </is>
      </c>
      <c r="B1" s="2" t="inlineStr">
        <is>
          <t>3 Months Ended</t>
        </is>
      </c>
    </row>
    <row r="2">
      <c r="B2" s="2" t="inlineStr">
        <is>
          <t>Mar. 31, 2020</t>
        </is>
      </c>
      <c r="C2" s="2" t="inlineStr">
        <is>
          <t>Mar. 31, 2019</t>
        </is>
      </c>
    </row>
    <row r="3">
      <c r="A3" s="3" t="inlineStr">
        <is>
          <t>Going Concern Analysis (Textual)</t>
        </is>
      </c>
    </row>
    <row r="4">
      <c r="A4" s="4" t="inlineStr">
        <is>
          <t>Net loss</t>
        </is>
      </c>
      <c r="B4" s="6" t="n">
        <v>-3576755</v>
      </c>
      <c r="C4" s="6" t="n">
        <v>-954387</v>
      </c>
    </row>
    <row r="5">
      <c r="A5" s="4" t="inlineStr">
        <is>
          <t>Working capital deficit</t>
        </is>
      </c>
      <c r="B5" s="6" t="n">
        <v>924356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lance, Beginning</t>
        </is>
      </c>
      <c r="B4" s="6" t="n">
        <v>1271718</v>
      </c>
      <c r="C4" s="4" t="inlineStr">
        <is>
          <t xml:space="preserve"> </t>
        </is>
      </c>
    </row>
    <row r="5">
      <c r="A5" s="4" t="inlineStr">
        <is>
          <t>Additions</t>
        </is>
      </c>
      <c r="B5" s="5" t="n">
        <v>389281</v>
      </c>
      <c r="C5" s="5" t="n">
        <v>1271718</v>
      </c>
    </row>
    <row r="6">
      <c r="A6" s="4" t="inlineStr">
        <is>
          <t>Balance, Ending</t>
        </is>
      </c>
      <c r="B6" s="6" t="n">
        <v>1660999</v>
      </c>
      <c r="C6" s="6" t="n">
        <v>12717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3 Months Ended</t>
        </is>
      </c>
      <c r="C1" s="2" t="inlineStr">
        <is>
          <t>12 Months Ended</t>
        </is>
      </c>
    </row>
    <row r="2">
      <c r="B2" s="2" t="inlineStr">
        <is>
          <t>Mar. 31, 2020</t>
        </is>
      </c>
      <c r="C2" s="2" t="inlineStr">
        <is>
          <t>Dec. 31, 2019</t>
        </is>
      </c>
    </row>
    <row r="3">
      <c r="A3" s="3" t="inlineStr">
        <is>
          <t>Defined Benefit Plan Disclosure [Line Items]</t>
        </is>
      </c>
    </row>
    <row r="4">
      <c r="A4" s="4" t="inlineStr">
        <is>
          <t>Cost Basis</t>
        </is>
      </c>
      <c r="B4" s="6" t="n">
        <v>13494715</v>
      </c>
      <c r="C4" s="6" t="n">
        <v>5016715</v>
      </c>
    </row>
    <row r="5">
      <c r="A5" s="4" t="inlineStr">
        <is>
          <t>Accumulated Amortization</t>
        </is>
      </c>
      <c r="B5" s="5" t="n">
        <v>-719365</v>
      </c>
      <c r="C5" s="5" t="n">
        <v>-394448</v>
      </c>
    </row>
    <row r="6">
      <c r="A6" s="4" t="inlineStr">
        <is>
          <t>Total Intangible Assets</t>
        </is>
      </c>
      <c r="B6" s="5" t="n">
        <v>12775350</v>
      </c>
      <c r="C6" s="5" t="n">
        <v>4622267</v>
      </c>
    </row>
    <row r="7">
      <c r="A7" s="4" t="inlineStr">
        <is>
          <t>Customer Relations [Member]</t>
        </is>
      </c>
    </row>
    <row r="8">
      <c r="A8" s="3" t="inlineStr">
        <is>
          <t>Defined Benefit Plan Disclosure [Line Items]</t>
        </is>
      </c>
    </row>
    <row r="9">
      <c r="A9" s="4" t="inlineStr">
        <is>
          <t>Cost Basis</t>
        </is>
      </c>
      <c r="B9" s="5" t="n">
        <v>211000</v>
      </c>
      <c r="C9" s="5" t="n">
        <v>152000</v>
      </c>
    </row>
    <row r="10">
      <c r="A10" s="4" t="inlineStr">
        <is>
          <t>Accumulated Amortization</t>
        </is>
      </c>
      <c r="B10" s="5" t="n">
        <v>-17479</v>
      </c>
      <c r="C10" s="5" t="n">
        <v>-11303</v>
      </c>
    </row>
    <row r="11">
      <c r="A11" s="4" t="inlineStr">
        <is>
          <t>Total Intangible Assets</t>
        </is>
      </c>
      <c r="B11" s="6" t="n">
        <v>193521</v>
      </c>
      <c r="C11" s="6" t="n">
        <v>140697</v>
      </c>
    </row>
    <row r="12">
      <c r="A12" s="4" t="inlineStr">
        <is>
          <t>Estimated Life</t>
        </is>
      </c>
      <c r="B12" s="4" t="inlineStr">
        <is>
          <t>7 years</t>
        </is>
      </c>
      <c r="C12" s="4" t="inlineStr">
        <is>
          <t>7 years</t>
        </is>
      </c>
    </row>
    <row r="13">
      <c r="A13" s="4" t="inlineStr">
        <is>
          <t>License [Member]</t>
        </is>
      </c>
    </row>
    <row r="14">
      <c r="A14" s="3" t="inlineStr">
        <is>
          <t>Defined Benefit Plan Disclosure [Line Items]</t>
        </is>
      </c>
    </row>
    <row r="15">
      <c r="A15" s="4" t="inlineStr">
        <is>
          <t>Cost Basis</t>
        </is>
      </c>
      <c r="B15" s="6" t="n">
        <v>1064684</v>
      </c>
      <c r="C15" s="6" t="n">
        <v>678684</v>
      </c>
    </row>
    <row r="16">
      <c r="A16" s="4" t="inlineStr">
        <is>
          <t>Accumulated Amortization</t>
        </is>
      </c>
      <c r="B16" s="5" t="n">
        <v>-51193</v>
      </c>
      <c r="C16" s="5" t="n">
        <v>-22463</v>
      </c>
    </row>
    <row r="17">
      <c r="A17" s="4" t="inlineStr">
        <is>
          <t>Total Intangible Assets</t>
        </is>
      </c>
      <c r="B17" s="6" t="n">
        <v>1013491</v>
      </c>
      <c r="C17" s="6" t="n">
        <v>656221</v>
      </c>
    </row>
    <row r="18">
      <c r="A18" s="4" t="inlineStr">
        <is>
          <t>Estimated Life</t>
        </is>
      </c>
      <c r="B18" s="4" t="inlineStr">
        <is>
          <t>15 years</t>
        </is>
      </c>
      <c r="C18" s="4" t="inlineStr">
        <is>
          <t>15 years</t>
        </is>
      </c>
    </row>
    <row r="19">
      <c r="A19" s="4" t="inlineStr">
        <is>
          <t>Proprietary Software/Technology [Member]</t>
        </is>
      </c>
    </row>
    <row r="20">
      <c r="A20" s="3" t="inlineStr">
        <is>
          <t>Defined Benefit Plan Disclosure [Line Items]</t>
        </is>
      </c>
    </row>
    <row r="21">
      <c r="A21" s="4" t="inlineStr">
        <is>
          <t>Cost Basis</t>
        </is>
      </c>
      <c r="B21" s="6" t="n">
        <v>4189000</v>
      </c>
      <c r="C21" s="6" t="n">
        <v>289009</v>
      </c>
    </row>
    <row r="22">
      <c r="A22" s="4" t="inlineStr">
        <is>
          <t>Accumulated Amortization</t>
        </is>
      </c>
      <c r="B22" s="5" t="n">
        <v>-54105</v>
      </c>
      <c r="C22" s="5" t="n">
        <v>-69742</v>
      </c>
    </row>
    <row r="23">
      <c r="A23" s="4" t="inlineStr">
        <is>
          <t>Total Intangible Assets</t>
        </is>
      </c>
      <c r="B23" s="6" t="n">
        <v>4134895</v>
      </c>
      <c r="C23" s="6" t="n">
        <v>219267</v>
      </c>
    </row>
    <row r="24">
      <c r="A24" s="4" t="inlineStr">
        <is>
          <t>Estimated Life</t>
        </is>
      </c>
      <c r="B24" s="4" t="inlineStr">
        <is>
          <t>7 years</t>
        </is>
      </c>
      <c r="C24" s="4" t="inlineStr">
        <is>
          <t>7 years</t>
        </is>
      </c>
    </row>
    <row r="25">
      <c r="A25" s="4" t="inlineStr">
        <is>
          <t>Trade Names / Trademarks [Member]</t>
        </is>
      </c>
    </row>
    <row r="26">
      <c r="A26" s="3" t="inlineStr">
        <is>
          <t>Defined Benefit Plan Disclosure [Line Items]</t>
        </is>
      </c>
    </row>
    <row r="27">
      <c r="A27" s="4" t="inlineStr">
        <is>
          <t>Cost Basis</t>
        </is>
      </c>
      <c r="B27" s="6" t="n">
        <v>4440962</v>
      </c>
      <c r="C27" s="6" t="n">
        <v>1918962</v>
      </c>
    </row>
    <row r="28">
      <c r="A28" s="4" t="inlineStr">
        <is>
          <t>Accumulated Amortization</t>
        </is>
      </c>
      <c r="B28" s="5" t="n">
        <v>-165967</v>
      </c>
      <c r="C28" s="5" t="n">
        <v>-95324</v>
      </c>
    </row>
    <row r="29">
      <c r="A29" s="4" t="inlineStr">
        <is>
          <t>Total Intangible Assets</t>
        </is>
      </c>
      <c r="B29" s="6" t="n">
        <v>4274995</v>
      </c>
      <c r="C29" s="6" t="n">
        <v>1823638</v>
      </c>
    </row>
    <row r="30">
      <c r="A30" s="4" t="inlineStr">
        <is>
          <t>Estimated Life</t>
        </is>
      </c>
      <c r="B30" s="4" t="inlineStr">
        <is>
          <t>10 years</t>
        </is>
      </c>
      <c r="C30" s="4" t="inlineStr">
        <is>
          <t>10 years</t>
        </is>
      </c>
    </row>
    <row r="31">
      <c r="A31" s="4" t="inlineStr">
        <is>
          <t>IP/Trade Secrets [Member]</t>
        </is>
      </c>
    </row>
    <row r="32">
      <c r="A32" s="3" t="inlineStr">
        <is>
          <t>Defined Benefit Plan Disclosure [Line Items]</t>
        </is>
      </c>
    </row>
    <row r="33">
      <c r="A33" s="4" t="inlineStr">
        <is>
          <t>Cost Basis</t>
        </is>
      </c>
      <c r="B33" s="6" t="n">
        <v>3053060</v>
      </c>
      <c r="C33" s="6" t="n">
        <v>1978060</v>
      </c>
    </row>
    <row r="34">
      <c r="A34" s="4" t="inlineStr">
        <is>
          <t>Accumulated Amortization</t>
        </is>
      </c>
      <c r="B34" s="5" t="n">
        <v>-313686</v>
      </c>
      <c r="C34" s="5" t="n">
        <v>-195616</v>
      </c>
    </row>
    <row r="35">
      <c r="A35" s="4" t="inlineStr">
        <is>
          <t>Total Intangible Assets</t>
        </is>
      </c>
      <c r="B35" s="6" t="n">
        <v>2739374</v>
      </c>
      <c r="C35" s="6" t="n">
        <v>1782444</v>
      </c>
    </row>
    <row r="36">
      <c r="A36" s="4" t="inlineStr">
        <is>
          <t>Estimated Life</t>
        </is>
      </c>
      <c r="B36" s="4" t="inlineStr">
        <is>
          <t>5 years</t>
        </is>
      </c>
      <c r="C36" s="4" t="inlineStr">
        <is>
          <t>5 years</t>
        </is>
      </c>
    </row>
    <row r="37">
      <c r="A37" s="4" t="inlineStr">
        <is>
          <t>Non-Compete Agreements [Member]</t>
        </is>
      </c>
    </row>
    <row r="38">
      <c r="A38" s="3" t="inlineStr">
        <is>
          <t>Defined Benefit Plan Disclosure [Line Items]</t>
        </is>
      </c>
    </row>
    <row r="39">
      <c r="A39" s="4" t="inlineStr">
        <is>
          <t>Cost Basis</t>
        </is>
      </c>
      <c r="B39" s="6" t="n">
        <v>536009</v>
      </c>
    </row>
    <row r="40">
      <c r="A40" s="4" t="inlineStr">
        <is>
          <t>Accumulated Amortization</t>
        </is>
      </c>
      <c r="B40" s="5" t="n">
        <v>-116935</v>
      </c>
    </row>
    <row r="41">
      <c r="A41" s="4" t="inlineStr">
        <is>
          <t>Total Intangible Assets</t>
        </is>
      </c>
      <c r="B41" s="6" t="n">
        <v>419074</v>
      </c>
    </row>
    <row r="42">
      <c r="A42" s="4" t="inlineStr">
        <is>
          <t>Estimated Life</t>
        </is>
      </c>
      <c r="B42" s="4" t="inlineStr">
        <is>
          <t>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Mar. 31, 2020USD ($)</t>
        </is>
      </c>
    </row>
    <row r="2">
      <c r="A2" s="3" t="inlineStr">
        <is>
          <t>Accounting Policies [Abstract]</t>
        </is>
      </c>
    </row>
    <row r="3">
      <c r="A3" s="4" t="inlineStr">
        <is>
          <t>2020 (remainder)</t>
        </is>
      </c>
      <c r="B3" s="6" t="n">
        <v>1251254</v>
      </c>
    </row>
    <row r="4">
      <c r="A4" s="4" t="inlineStr">
        <is>
          <t>2021</t>
        </is>
      </c>
      <c r="B4" s="5" t="n">
        <v>2119392</v>
      </c>
    </row>
    <row r="5">
      <c r="A5" s="4" t="inlineStr">
        <is>
          <t>2022</t>
        </is>
      </c>
      <c r="B5" s="5" t="n">
        <v>1814416</v>
      </c>
    </row>
    <row r="6">
      <c r="A6" s="4" t="inlineStr">
        <is>
          <t>2023</t>
        </is>
      </c>
      <c r="B6" s="5" t="n">
        <v>1728525</v>
      </c>
    </row>
    <row r="7">
      <c r="A7" s="4" t="inlineStr">
        <is>
          <t>2024</t>
        </is>
      </c>
      <c r="B7" s="5" t="n">
        <v>1535478</v>
      </c>
    </row>
    <row r="8">
      <c r="A8" s="4" t="inlineStr">
        <is>
          <t>2025 and after</t>
        </is>
      </c>
      <c r="B8" s="5" t="n">
        <v>4326285</v>
      </c>
    </row>
    <row r="9">
      <c r="A9" s="4" t="inlineStr">
        <is>
          <t>Total</t>
        </is>
      </c>
      <c r="B9" s="6" t="n">
        <v>127753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0</t>
        </is>
      </c>
      <c r="C2" s="2" t="inlineStr">
        <is>
          <t>Mar. 31, 2019</t>
        </is>
      </c>
    </row>
    <row r="3">
      <c r="A3" s="3" t="inlineStr">
        <is>
          <t>Accounting Policies [Abstract]</t>
        </is>
      </c>
    </row>
    <row r="4">
      <c r="A4" s="4" t="inlineStr">
        <is>
          <t>Cost of Sales – Product Costs</t>
        </is>
      </c>
      <c r="B4" s="6" t="n">
        <v>1111539</v>
      </c>
      <c r="C4" s="4" t="inlineStr">
        <is>
          <t xml:space="preserve"> </t>
        </is>
      </c>
    </row>
    <row r="5">
      <c r="A5" s="4" t="inlineStr">
        <is>
          <t>Cost of Sales – Fulfilment Costs and Other</t>
        </is>
      </c>
      <c r="B5" s="5" t="n">
        <v>592848</v>
      </c>
      <c r="C5" s="4" t="inlineStr">
        <is>
          <t xml:space="preserve"> </t>
        </is>
      </c>
    </row>
    <row r="6">
      <c r="A6" s="4" t="inlineStr">
        <is>
          <t>Total</t>
        </is>
      </c>
      <c r="B6" s="6" t="n">
        <v>1704387</v>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4) - USD ($)</t>
        </is>
      </c>
      <c r="B1" s="2" t="inlineStr">
        <is>
          <t>Mar. 31, 2020</t>
        </is>
      </c>
      <c r="C1" s="2" t="inlineStr">
        <is>
          <t>Dec. 31, 2019</t>
        </is>
      </c>
      <c r="D1" s="2" t="inlineStr">
        <is>
          <t>Mar. 31, 2019</t>
        </is>
      </c>
      <c r="E1" s="2" t="inlineStr">
        <is>
          <t>Dec. 31, 2018</t>
        </is>
      </c>
    </row>
    <row r="2">
      <c r="A2" s="3" t="inlineStr">
        <is>
          <t>Defined Benefit Plan Disclosure [Line Items]</t>
        </is>
      </c>
    </row>
    <row r="3">
      <c r="A3" s="4" t="inlineStr">
        <is>
          <t>Derivative Liability</t>
        </is>
      </c>
      <c r="B3" s="6" t="n">
        <v>558160</v>
      </c>
      <c r="C3" s="6" t="n">
        <v>306762</v>
      </c>
      <c r="D3" s="6" t="n">
        <v>306762</v>
      </c>
      <c r="E3" s="4" t="inlineStr">
        <is>
          <t xml:space="preserve"> </t>
        </is>
      </c>
    </row>
    <row r="4">
      <c r="A4" s="4" t="inlineStr">
        <is>
          <t>Level 1 [Member]</t>
        </is>
      </c>
    </row>
    <row r="5">
      <c r="A5" s="3" t="inlineStr">
        <is>
          <t>Defined Benefit Plan Disclosure [Line Items]</t>
        </is>
      </c>
    </row>
    <row r="6">
      <c r="A6" s="4" t="inlineStr">
        <is>
          <t>Derivative Liability</t>
        </is>
      </c>
      <c r="B6" s="4" t="inlineStr">
        <is>
          <t xml:space="preserve"> </t>
        </is>
      </c>
      <c r="D6" s="4" t="inlineStr">
        <is>
          <t xml:space="preserve"> </t>
        </is>
      </c>
    </row>
    <row r="7">
      <c r="A7" s="4" t="inlineStr">
        <is>
          <t>Level 2 [Member]</t>
        </is>
      </c>
    </row>
    <row r="8">
      <c r="A8" s="3" t="inlineStr">
        <is>
          <t>Defined Benefit Plan Disclosure [Line Items]</t>
        </is>
      </c>
    </row>
    <row r="9">
      <c r="A9" s="4" t="inlineStr">
        <is>
          <t>Derivative Liability</t>
        </is>
      </c>
      <c r="B9" s="4" t="inlineStr">
        <is>
          <t xml:space="preserve"> </t>
        </is>
      </c>
      <c r="D9" s="4" t="inlineStr">
        <is>
          <t xml:space="preserve"> </t>
        </is>
      </c>
    </row>
    <row r="10">
      <c r="A10" s="4" t="inlineStr">
        <is>
          <t>Level 3 [Member]</t>
        </is>
      </c>
    </row>
    <row r="11">
      <c r="A11" s="3" t="inlineStr">
        <is>
          <t>Defined Benefit Plan Disclosure [Line Items]</t>
        </is>
      </c>
    </row>
    <row r="12">
      <c r="A12" s="4" t="inlineStr">
        <is>
          <t>Derivative Liability</t>
        </is>
      </c>
      <c r="B12" s="5" t="n">
        <v>-241298</v>
      </c>
      <c r="D12" s="5" t="n">
        <v>-306762</v>
      </c>
    </row>
    <row r="13">
      <c r="A13" s="4" t="inlineStr">
        <is>
          <t>Carrying Value [Member]</t>
        </is>
      </c>
    </row>
    <row r="14">
      <c r="A14" s="3" t="inlineStr">
        <is>
          <t>Defined Benefit Plan Disclosure [Line Items]</t>
        </is>
      </c>
    </row>
    <row r="15">
      <c r="A15" s="4" t="inlineStr">
        <is>
          <t>Derivative Liability</t>
        </is>
      </c>
      <c r="B15" s="6" t="n">
        <v>-241298</v>
      </c>
      <c r="D15" s="6" t="n">
        <v>-3067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5000000</v>
      </c>
      <c r="C4" s="5" t="n">
        <v>1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3635054</v>
      </c>
      <c r="C9" s="5" t="n">
        <v>40961054</v>
      </c>
    </row>
    <row r="10">
      <c r="A10" s="4" t="inlineStr">
        <is>
          <t>Common stock, shares outstanding</t>
        </is>
      </c>
      <c r="B10" s="5" t="n">
        <v>53635054</v>
      </c>
      <c r="C10" s="5" t="n">
        <v>40961054</v>
      </c>
    </row>
    <row r="11">
      <c r="A11" s="4" t="inlineStr">
        <is>
          <t>Net of debt discount</t>
        </is>
      </c>
      <c r="B11" s="6" t="n">
        <v>445139</v>
      </c>
      <c r="C11" s="6" t="n">
        <v>480108</v>
      </c>
    </row>
    <row r="12">
      <c r="A12" s="4" t="inlineStr">
        <is>
          <t>Related party net of debt discount</t>
        </is>
      </c>
      <c r="B12" s="6" t="n">
        <v>97753</v>
      </c>
      <c r="C12" s="6" t="n">
        <v>234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5) - USD ($)</t>
        </is>
      </c>
      <c r="B1" s="2" t="inlineStr">
        <is>
          <t>3 Months Ended</t>
        </is>
      </c>
    </row>
    <row r="2">
      <c r="B2" s="2" t="inlineStr">
        <is>
          <t>Mar. 31, 2020</t>
        </is>
      </c>
      <c r="C2" s="2" t="inlineStr">
        <is>
          <t>Mar. 31, 2019</t>
        </is>
      </c>
    </row>
    <row r="3">
      <c r="A3" s="3" t="inlineStr">
        <is>
          <t>Accounting Policies [Abstract]</t>
        </is>
      </c>
    </row>
    <row r="4">
      <c r="A4" s="4" t="inlineStr">
        <is>
          <t>Balance at beginning</t>
        </is>
      </c>
      <c r="B4" s="6" t="n">
        <v>306762</v>
      </c>
      <c r="C4" s="4" t="inlineStr">
        <is>
          <t xml:space="preserve"> </t>
        </is>
      </c>
    </row>
    <row r="5">
      <c r="A5" s="4" t="inlineStr">
        <is>
          <t>Extinguishment</t>
        </is>
      </c>
      <c r="B5" s="5" t="n">
        <v>-311360</v>
      </c>
    </row>
    <row r="6">
      <c r="A6" s="4" t="inlineStr">
        <is>
          <t>Debt discount</t>
        </is>
      </c>
      <c r="B6" s="5" t="n">
        <v>528603</v>
      </c>
      <c r="C6" s="5" t="n">
        <v>305424</v>
      </c>
    </row>
    <row r="7">
      <c r="A7" s="4" t="inlineStr">
        <is>
          <t>Change in fair value of derivative liabilities</t>
        </is>
      </c>
      <c r="B7" s="5" t="n">
        <v>34155</v>
      </c>
      <c r="C7" s="5" t="n">
        <v>-1338</v>
      </c>
    </row>
    <row r="8">
      <c r="A8" s="4" t="inlineStr">
        <is>
          <t>Balance at ending</t>
        </is>
      </c>
      <c r="B8" s="6" t="n">
        <v>558160</v>
      </c>
      <c r="C8" s="6" t="n">
        <v>3067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3" customWidth="1" min="2" max="2"/>
    <col width="24" customWidth="1" min="3" max="3"/>
  </cols>
  <sheetData>
    <row r="1">
      <c r="A1" s="1" t="inlineStr">
        <is>
          <t>Summary of Significant Accounting Policies (Details 6) - $ / shares</t>
        </is>
      </c>
      <c r="B1" s="2" t="inlineStr">
        <is>
          <t>3 Months Ended</t>
        </is>
      </c>
      <c r="C1" s="2" t="inlineStr">
        <is>
          <t>12 Months Ended</t>
        </is>
      </c>
    </row>
    <row r="2">
      <c r="B2" s="2" t="inlineStr">
        <is>
          <t>Mar. 31, 2020</t>
        </is>
      </c>
      <c r="C2" s="2" t="inlineStr">
        <is>
          <t>Dec. 31, 2019</t>
        </is>
      </c>
    </row>
    <row r="3">
      <c r="A3" s="4" t="inlineStr">
        <is>
          <t>Exercise price</t>
        </is>
      </c>
      <c r="B3" s="8" t="n">
        <v>0.5</v>
      </c>
      <c r="C3" s="8" t="n">
        <v>0.5</v>
      </c>
    </row>
    <row r="4">
      <c r="A4" s="4" t="inlineStr">
        <is>
          <t>Dividend yield</t>
        </is>
      </c>
      <c r="B4" s="4" t="inlineStr">
        <is>
          <t>0.00%</t>
        </is>
      </c>
      <c r="C4" s="4" t="inlineStr">
        <is>
          <t>0.00%</t>
        </is>
      </c>
    </row>
    <row r="5">
      <c r="A5" s="4" t="inlineStr">
        <is>
          <t>Estimated fair value of stock on grant date</t>
        </is>
      </c>
      <c r="B5" s="8" t="n">
        <v>0.5</v>
      </c>
      <c r="C5" s="8" t="n">
        <v>0.5</v>
      </c>
    </row>
    <row r="6">
      <c r="A6" s="4" t="inlineStr">
        <is>
          <t>Minimum [Member]</t>
        </is>
      </c>
    </row>
    <row r="7">
      <c r="A7" s="4" t="inlineStr">
        <is>
          <t>Risk free interest rate</t>
        </is>
      </c>
      <c r="B7" s="4" t="inlineStr">
        <is>
          <t>0.88%</t>
        </is>
      </c>
      <c r="C7" s="4" t="inlineStr">
        <is>
          <t>1.52%</t>
        </is>
      </c>
    </row>
    <row r="8">
      <c r="A8" s="4" t="inlineStr">
        <is>
          <t>Expected volatility</t>
        </is>
      </c>
      <c r="B8" s="4" t="inlineStr">
        <is>
          <t>97.00%</t>
        </is>
      </c>
      <c r="C8" s="4" t="inlineStr">
        <is>
          <t>93.00%</t>
        </is>
      </c>
    </row>
    <row r="9">
      <c r="A9" s="4" t="inlineStr">
        <is>
          <t>Contractual term</t>
        </is>
      </c>
      <c r="B9" s="4" t="inlineStr">
        <is>
          <t>10 months 17 days</t>
        </is>
      </c>
      <c r="C9" s="4" t="inlineStr">
        <is>
          <t>10 months 28 days</t>
        </is>
      </c>
    </row>
    <row r="10">
      <c r="A10" s="4" t="inlineStr">
        <is>
          <t>Maximum [Member]</t>
        </is>
      </c>
    </row>
    <row r="11">
      <c r="A11" s="4" t="inlineStr">
        <is>
          <t>Risk free interest rate</t>
        </is>
      </c>
      <c r="B11" s="4" t="inlineStr">
        <is>
          <t>1.12%</t>
        </is>
      </c>
      <c r="C11" s="4" t="inlineStr">
        <is>
          <t>1.81%</t>
        </is>
      </c>
    </row>
    <row r="12">
      <c r="A12" s="4" t="inlineStr">
        <is>
          <t>Expected volatility</t>
        </is>
      </c>
      <c r="B12" s="4" t="inlineStr">
        <is>
          <t>119.00%</t>
        </is>
      </c>
      <c r="C12" s="4" t="inlineStr">
        <is>
          <t>109.00%</t>
        </is>
      </c>
    </row>
    <row r="13">
      <c r="A13" s="4" t="inlineStr">
        <is>
          <t>Contractual term</t>
        </is>
      </c>
      <c r="B13" s="4" t="inlineStr">
        <is>
          <t>1 year 2 months 8 days</t>
        </is>
      </c>
      <c r="C13" s="4" t="inlineStr">
        <is>
          <t>1 year 4 months 13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7) - USD ($)</t>
        </is>
      </c>
      <c r="B1" s="2" t="inlineStr">
        <is>
          <t>3 Months Ended</t>
        </is>
      </c>
    </row>
    <row r="2">
      <c r="B2" s="2" t="inlineStr">
        <is>
          <t>Mar. 31, 2020</t>
        </is>
      </c>
      <c r="C2" s="2" t="inlineStr">
        <is>
          <t>Mar. 31, 2019</t>
        </is>
      </c>
    </row>
    <row r="3">
      <c r="A3" s="4" t="inlineStr">
        <is>
          <t>Revenues</t>
        </is>
      </c>
      <c r="B3" s="6" t="n">
        <v>2195448</v>
      </c>
      <c r="C3" s="6" t="n">
        <v>-19417</v>
      </c>
    </row>
    <row r="4">
      <c r="A4" s="4" t="inlineStr">
        <is>
          <t>Delivery Income [Member]</t>
        </is>
      </c>
    </row>
    <row r="5">
      <c r="A5" s="4" t="inlineStr">
        <is>
          <t>Revenues</t>
        </is>
      </c>
      <c r="B5" s="5" t="n">
        <v>27043</v>
      </c>
      <c r="C5" s="5" t="n">
        <v>15370</v>
      </c>
    </row>
    <row r="6">
      <c r="A6" s="4" t="inlineStr">
        <is>
          <t>Dispensary Cost Reimbursements [Member]</t>
        </is>
      </c>
    </row>
    <row r="7">
      <c r="A7" s="4" t="inlineStr">
        <is>
          <t>Revenues</t>
        </is>
      </c>
      <c r="B7" s="5" t="n">
        <v>-7528</v>
      </c>
      <c r="C7" s="5" t="n">
        <v>-34787</v>
      </c>
    </row>
    <row r="8">
      <c r="A8" s="4" t="inlineStr">
        <is>
          <t>Delivery Income, net [Member]</t>
        </is>
      </c>
    </row>
    <row r="9">
      <c r="A9" s="4" t="inlineStr">
        <is>
          <t>Revenues</t>
        </is>
      </c>
      <c r="B9" s="5" t="n">
        <v>19515</v>
      </c>
      <c r="C9" s="5" t="n">
        <v>-19417</v>
      </c>
    </row>
    <row r="10">
      <c r="A10" s="4" t="inlineStr">
        <is>
          <t>Product Sales [Member]</t>
        </is>
      </c>
    </row>
    <row r="11">
      <c r="A11" s="4" t="inlineStr">
        <is>
          <t>Revenues</t>
        </is>
      </c>
      <c r="B11" s="6" t="n">
        <v>2175933</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8) - USD ($)</t>
        </is>
      </c>
      <c r="B1" s="2" t="inlineStr">
        <is>
          <t>3 Months Ended</t>
        </is>
      </c>
    </row>
    <row r="2">
      <c r="B2" s="2" t="inlineStr">
        <is>
          <t>Mar. 31, 2020</t>
        </is>
      </c>
      <c r="C2" s="2" t="inlineStr">
        <is>
          <t>Mar. 31, 2019</t>
        </is>
      </c>
    </row>
    <row r="3">
      <c r="A3" s="3" t="inlineStr">
        <is>
          <t>Components of total lease costs:</t>
        </is>
      </c>
    </row>
    <row r="4">
      <c r="A4" s="4" t="inlineStr">
        <is>
          <t>Operating lease expense</t>
        </is>
      </c>
      <c r="B4" s="6" t="n">
        <v>40375</v>
      </c>
      <c r="C4" s="6" t="n">
        <v>44060</v>
      </c>
    </row>
    <row r="5">
      <c r="A5" s="4" t="inlineStr">
        <is>
          <t>Total lease costs</t>
        </is>
      </c>
      <c r="B5" s="6" t="n">
        <v>40375</v>
      </c>
      <c r="C5" s="6" t="n">
        <v>440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Details 9) - USD ($)</t>
        </is>
      </c>
      <c r="B1" s="2" t="inlineStr">
        <is>
          <t>3 Months Ended</t>
        </is>
      </c>
    </row>
    <row r="2">
      <c r="B2" s="2" t="inlineStr">
        <is>
          <t>Mar. 31, 2020</t>
        </is>
      </c>
      <c r="C2" s="2" t="inlineStr">
        <is>
          <t>Mar. 31, 2019</t>
        </is>
      </c>
      <c r="D2" s="2" t="inlineStr">
        <is>
          <t>Dec. 31, 2019</t>
        </is>
      </c>
    </row>
    <row r="3">
      <c r="A3" s="3" t="inlineStr">
        <is>
          <t>Assets</t>
        </is>
      </c>
    </row>
    <row r="4">
      <c r="A4" s="4" t="inlineStr">
        <is>
          <t>Right of use asset</t>
        </is>
      </c>
      <c r="B4" s="6" t="n">
        <v>657549</v>
      </c>
      <c r="D4" s="6" t="n">
        <v>115859</v>
      </c>
    </row>
    <row r="5">
      <c r="A5" s="4" t="inlineStr">
        <is>
          <t>Total assets</t>
        </is>
      </c>
      <c r="B5" s="5" t="n">
        <v>657549</v>
      </c>
      <c r="D5" s="5" t="n">
        <v>115859</v>
      </c>
    </row>
    <row r="6">
      <c r="A6" s="3" t="inlineStr">
        <is>
          <t>Liabilities</t>
        </is>
      </c>
    </row>
    <row r="7">
      <c r="A7" s="4" t="inlineStr">
        <is>
          <t>Operating lease liabilities - short term</t>
        </is>
      </c>
      <c r="B7" s="5" t="n">
        <v>295639</v>
      </c>
      <c r="D7" s="5" t="n">
        <v>40217</v>
      </c>
    </row>
    <row r="8">
      <c r="A8" s="4" t="inlineStr">
        <is>
          <t>Operating lease liabilities - long term</t>
        </is>
      </c>
      <c r="B8" s="5" t="n">
        <v>362532</v>
      </c>
      <c r="D8" s="5" t="n">
        <v>76264</v>
      </c>
    </row>
    <row r="9">
      <c r="A9" s="4" t="inlineStr">
        <is>
          <t>Total lease liability</t>
        </is>
      </c>
      <c r="B9" s="6" t="n">
        <v>658171</v>
      </c>
      <c r="D9" s="6" t="n">
        <v>116481</v>
      </c>
    </row>
    <row r="10">
      <c r="A10" s="3" t="inlineStr">
        <is>
          <t>Lease Terms and Discount Rate</t>
        </is>
      </c>
    </row>
    <row r="11">
      <c r="A11" s="4" t="inlineStr">
        <is>
          <t>Weighted average remaining lease term (in years) - operating lease</t>
        </is>
      </c>
      <c r="B11" s="4" t="inlineStr">
        <is>
          <t>3 years 6 months 29 days</t>
        </is>
      </c>
    </row>
    <row r="12">
      <c r="A12" s="4" t="inlineStr">
        <is>
          <t>Weighted average discount rate - operating lease</t>
        </is>
      </c>
      <c r="B12" s="4" t="inlineStr">
        <is>
          <t>10.91%</t>
        </is>
      </c>
    </row>
    <row r="13">
      <c r="A13" s="3" t="inlineStr">
        <is>
          <t>Cash paid for amounts included in the measurement of lease liabilities:</t>
        </is>
      </c>
    </row>
    <row r="14">
      <c r="A14" s="4" t="inlineStr">
        <is>
          <t>ROU amortization</t>
        </is>
      </c>
      <c r="B14" s="6" t="n">
        <v>40375</v>
      </c>
      <c r="C14" s="6" t="n">
        <v>11274</v>
      </c>
    </row>
    <row r="15">
      <c r="A15" s="4" t="inlineStr">
        <is>
          <t>Cash paydowns of operating liability</t>
        </is>
      </c>
      <c r="B15" s="5" t="n">
        <v>-40375</v>
      </c>
      <c r="C15" s="5" t="n">
        <v>-7075</v>
      </c>
    </row>
    <row r="16">
      <c r="A16" s="4" t="inlineStr">
        <is>
          <t>Supplemental non-cash amounts of lease liabilities arising from obtaining ROU asset</t>
        </is>
      </c>
      <c r="B16" s="5" t="n">
        <v>-657549</v>
      </c>
      <c r="C16" s="5" t="n">
        <v>-261969</v>
      </c>
    </row>
    <row r="17">
      <c r="A17" s="4" t="inlineStr">
        <is>
          <t>Supplemental non-cash amounts of lease liabilities arising from obtaining lease Liability</t>
        </is>
      </c>
      <c r="B17" s="6" t="n">
        <v>658171</v>
      </c>
      <c r="C17" s="6" t="n">
        <v>2668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Summary of Significant Accounting Policies (Details 10)</t>
        </is>
      </c>
      <c r="B1" s="2" t="inlineStr">
        <is>
          <t>Mar. 31, 2020USD ($)</t>
        </is>
      </c>
    </row>
    <row r="2">
      <c r="A2" s="3" t="inlineStr">
        <is>
          <t>Accounting Policies [Abstract]</t>
        </is>
      </c>
    </row>
    <row r="3">
      <c r="A3" s="4" t="inlineStr">
        <is>
          <t>2020 (remainder)</t>
        </is>
      </c>
      <c r="B3" s="6" t="n">
        <v>217557</v>
      </c>
    </row>
    <row r="4">
      <c r="A4" s="4" t="inlineStr">
        <is>
          <t>2021</t>
        </is>
      </c>
      <c r="B4" s="5" t="n">
        <v>250543</v>
      </c>
    </row>
    <row r="5">
      <c r="A5" s="4" t="inlineStr">
        <is>
          <t>2022</t>
        </is>
      </c>
      <c r="B5" s="5" t="n">
        <v>231678</v>
      </c>
    </row>
    <row r="6">
      <c r="A6" s="4" t="inlineStr">
        <is>
          <t>2023</t>
        </is>
      </c>
      <c r="B6" s="5" t="n">
        <v>39178</v>
      </c>
    </row>
    <row r="7">
      <c r="A7" s="4" t="inlineStr">
        <is>
          <t>Total future minimum lease payments</t>
        </is>
      </c>
      <c r="B7" s="5" t="n">
        <v>738956</v>
      </c>
    </row>
    <row r="8">
      <c r="A8" s="4" t="inlineStr">
        <is>
          <t>Less: Lease imputed interest</t>
        </is>
      </c>
      <c r="B8" s="5" t="n">
        <v>80785</v>
      </c>
    </row>
    <row r="9">
      <c r="A9" s="4" t="inlineStr">
        <is>
          <t>Total</t>
        </is>
      </c>
      <c r="B9" s="6" t="n">
        <v>658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ummary of Significant Accounting Policies (Details Textual) - USD ($)</t>
        </is>
      </c>
      <c r="B1" s="2" t="inlineStr">
        <is>
          <t>3 Months Ended</t>
        </is>
      </c>
    </row>
    <row r="2">
      <c r="B2" s="2" t="inlineStr">
        <is>
          <t>Mar. 31, 2020</t>
        </is>
      </c>
      <c r="C2" s="2" t="inlineStr">
        <is>
          <t>Mar. 31, 2019</t>
        </is>
      </c>
      <c r="D2" s="2" t="inlineStr">
        <is>
          <t>Dec. 31, 2019</t>
        </is>
      </c>
    </row>
    <row r="3">
      <c r="A3" s="3" t="inlineStr">
        <is>
          <t>Summary of Significant Accounting Policies (Textual)</t>
        </is>
      </c>
    </row>
    <row r="4">
      <c r="A4" s="4" t="inlineStr">
        <is>
          <t>Amortization expense</t>
        </is>
      </c>
      <c r="B4" s="6" t="n">
        <v>341583</v>
      </c>
      <c r="C4" s="6" t="n">
        <v>280616</v>
      </c>
    </row>
    <row r="5">
      <c r="A5" s="4" t="inlineStr">
        <is>
          <t>Compensation expense</t>
        </is>
      </c>
      <c r="B5" s="5" t="n">
        <v>327804</v>
      </c>
      <c r="C5" s="5" t="n">
        <v>34769</v>
      </c>
    </row>
    <row r="6">
      <c r="A6" s="4" t="inlineStr">
        <is>
          <t>warrants to fair value and recorded a loss</t>
        </is>
      </c>
      <c r="B6" s="6" t="n">
        <v>34155</v>
      </c>
      <c r="C6" s="6" t="n">
        <v>0</v>
      </c>
    </row>
    <row r="7">
      <c r="A7" s="4" t="inlineStr">
        <is>
          <t>Operating lease expense, Description</t>
        </is>
      </c>
      <c r="B7" s="4" t="inlineStr">
        <is>
          <t>The Company has operating leases primarily consisting of office space with remaining lease terms of 35 months to 37 months. Current facility leases include our offices in El Segundo California, Oakland California, and Sacramento California. Lease costs were $40,375 and $44,060 for the three months ended March 31, 2020 and 2019.</t>
        </is>
      </c>
    </row>
    <row r="8">
      <c r="A8" s="4" t="inlineStr">
        <is>
          <t>Warrants options</t>
        </is>
      </c>
      <c r="B8" s="5" t="n">
        <v>34578750</v>
      </c>
      <c r="C8" s="5" t="n">
        <v>7992433</v>
      </c>
    </row>
    <row r="9">
      <c r="A9" s="4" t="inlineStr">
        <is>
          <t>Advertising expense</t>
        </is>
      </c>
      <c r="B9" s="6" t="n">
        <v>180080</v>
      </c>
      <c r="C9" s="6" t="n">
        <v>40774</v>
      </c>
    </row>
    <row r="10">
      <c r="A10" s="4" t="inlineStr">
        <is>
          <t>Operating lease liability</t>
        </is>
      </c>
      <c r="B10" s="6" t="n">
        <v>658171</v>
      </c>
      <c r="D10" s="6" t="n">
        <v>116481</v>
      </c>
    </row>
    <row r="11">
      <c r="A11" s="4" t="inlineStr">
        <is>
          <t>Ownership percentage</t>
        </is>
      </c>
      <c r="B11" s="4" t="inlineStr">
        <is>
          <t>0.51%</t>
        </is>
      </c>
    </row>
    <row r="12">
      <c r="A12" s="4" t="inlineStr">
        <is>
          <t>Risk factors, description</t>
        </is>
      </c>
      <c r="B12" s="4" t="inlineStr">
        <is>
          <t>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row r="13">
      <c r="A13" s="4" t="inlineStr">
        <is>
          <t>Taxable income percentage</t>
        </is>
      </c>
      <c r="B13" s="4" t="inlineStr">
        <is>
          <t>25.00%</t>
        </is>
      </c>
    </row>
    <row r="14">
      <c r="A14" s="4" t="inlineStr">
        <is>
          <t>Cost recovery year</t>
        </is>
      </c>
      <c r="B14" s="4" t="inlineStr">
        <is>
          <t>15 years</t>
        </is>
      </c>
    </row>
    <row r="15">
      <c r="A15" s="4" t="inlineStr">
        <is>
          <t>Bonue depreciation</t>
        </is>
      </c>
      <c r="B15" s="4" t="inlineStr">
        <is>
          <t>10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erger And Assets Purchase Agreement (Details) - USD ($)</t>
        </is>
      </c>
      <c r="B1" s="2" t="inlineStr">
        <is>
          <t>3 Months Ended</t>
        </is>
      </c>
    </row>
    <row r="2">
      <c r="B2" s="2" t="inlineStr">
        <is>
          <t>Mar. 31, 2020</t>
        </is>
      </c>
      <c r="C2" s="2" t="inlineStr">
        <is>
          <t>Dec. 31, 2019</t>
        </is>
      </c>
    </row>
    <row r="3">
      <c r="A3" s="3" t="inlineStr">
        <is>
          <t>Purchase Price</t>
        </is>
      </c>
    </row>
    <row r="4">
      <c r="A4" s="4" t="inlineStr">
        <is>
          <t>Total purchase price</t>
        </is>
      </c>
      <c r="B4" s="6" t="n">
        <v>1660999</v>
      </c>
      <c r="C4" s="6" t="n">
        <v>1271718</v>
      </c>
    </row>
    <row r="5">
      <c r="A5" s="3" t="inlineStr">
        <is>
          <t>Allocation of purchase price</t>
        </is>
      </c>
    </row>
    <row r="6">
      <c r="A6" s="4" t="inlineStr">
        <is>
          <t>Total allocation of purchase price</t>
        </is>
      </c>
      <c r="B6" s="5" t="n">
        <v>1660999</v>
      </c>
      <c r="C6" s="6" t="n">
        <v>1271718</v>
      </c>
    </row>
    <row r="7">
      <c r="A7" s="4" t="inlineStr">
        <is>
          <t>Ganjarunner [Member]</t>
        </is>
      </c>
    </row>
    <row r="8">
      <c r="A8" s="3" t="inlineStr">
        <is>
          <t>Purchase Price</t>
        </is>
      </c>
    </row>
    <row r="9">
      <c r="A9" s="4" t="inlineStr">
        <is>
          <t>Purchase Price</t>
        </is>
      </c>
      <c r="B9" s="5" t="n">
        <v>2987254</v>
      </c>
    </row>
    <row r="10">
      <c r="A10" s="4" t="inlineStr">
        <is>
          <t>Total purchase price</t>
        </is>
      </c>
      <c r="B10" s="5" t="n">
        <v>2987254</v>
      </c>
    </row>
    <row r="11">
      <c r="A11" s="3" t="inlineStr">
        <is>
          <t>Allocation of purchase price</t>
        </is>
      </c>
    </row>
    <row r="12">
      <c r="A12" s="4" t="inlineStr">
        <is>
          <t>Tangible Assets/ (Liabilities)</t>
        </is>
      </c>
      <c r="B12" s="5" t="n">
        <v>-459464</v>
      </c>
    </row>
    <row r="13">
      <c r="A13" s="4" t="inlineStr">
        <is>
          <t>Trade Names / Trademarks</t>
        </is>
      </c>
      <c r="B13" s="5" t="n">
        <v>877000</v>
      </c>
    </row>
    <row r="14">
      <c r="A14" s="4" t="inlineStr">
        <is>
          <t>IP/Trade Secrets</t>
        </is>
      </c>
      <c r="B14" s="5" t="n">
        <v>801000</v>
      </c>
    </row>
    <row r="15">
      <c r="A15" s="4" t="inlineStr">
        <is>
          <t>License</t>
        </is>
      </c>
      <c r="B15" s="5" t="n">
        <v>306000</v>
      </c>
    </row>
    <row r="16">
      <c r="A16" s="4" t="inlineStr">
        <is>
          <t>Non-Compete Agreements</t>
        </is>
      </c>
      <c r="B16" s="5" t="n">
        <v>39000</v>
      </c>
    </row>
    <row r="17">
      <c r="A17" s="4" t="inlineStr">
        <is>
          <t>Customer Relationships</t>
        </is>
      </c>
      <c r="B17" s="5" t="n">
        <v>152000</v>
      </c>
    </row>
    <row r="18">
      <c r="A18" s="4" t="inlineStr">
        <is>
          <t>Goodwill (incl. trained and assembled workforce)</t>
        </is>
      </c>
      <c r="B18" s="5" t="n">
        <v>1271718</v>
      </c>
    </row>
    <row r="19">
      <c r="A19" s="4" t="inlineStr">
        <is>
          <t>Total allocation of purchase price</t>
        </is>
      </c>
      <c r="B19" s="5" t="n">
        <v>2987254</v>
      </c>
    </row>
    <row r="20">
      <c r="A20" s="4" t="inlineStr">
        <is>
          <t>Mountain High Recreation, Inc (Member)</t>
        </is>
      </c>
    </row>
    <row r="21">
      <c r="A21" s="3" t="inlineStr">
        <is>
          <t>Purchase Price</t>
        </is>
      </c>
    </row>
    <row r="22">
      <c r="A22" s="4" t="inlineStr">
        <is>
          <t>Purchase Price</t>
        </is>
      </c>
      <c r="B22" s="5" t="n">
        <v>2841715</v>
      </c>
    </row>
    <row r="23">
      <c r="A23" s="4" t="inlineStr">
        <is>
          <t>Total purchase price</t>
        </is>
      </c>
      <c r="B23" s="5" t="n">
        <v>2841715</v>
      </c>
    </row>
    <row r="24">
      <c r="A24" s="3" t="inlineStr">
        <is>
          <t>Allocation of purchase price</t>
        </is>
      </c>
    </row>
    <row r="25">
      <c r="A25" s="4" t="inlineStr">
        <is>
          <t>Trade Names / Trademarks</t>
        </is>
      </c>
      <c r="B25" s="5" t="n">
        <v>1041962</v>
      </c>
    </row>
    <row r="26">
      <c r="A26" s="4" t="inlineStr">
        <is>
          <t>IP/Trade Secrets</t>
        </is>
      </c>
      <c r="B26" s="5" t="n">
        <v>1177060</v>
      </c>
    </row>
    <row r="27">
      <c r="A27" s="4" t="inlineStr">
        <is>
          <t>License</t>
        </is>
      </c>
      <c r="B27" s="5" t="n">
        <v>372684</v>
      </c>
    </row>
    <row r="28">
      <c r="A28" s="4" t="inlineStr">
        <is>
          <t>Non-Compete Agreements</t>
        </is>
      </c>
      <c r="B28" s="5" t="n">
        <v>250009</v>
      </c>
    </row>
    <row r="29">
      <c r="A29" s="4" t="inlineStr">
        <is>
          <t>Total allocation of purchase price</t>
        </is>
      </c>
      <c r="B29" s="5" t="n">
        <v>2841715</v>
      </c>
    </row>
    <row r="30">
      <c r="A30" s="4" t="inlineStr">
        <is>
          <t>Budee Merger (Member)</t>
        </is>
      </c>
    </row>
    <row r="31">
      <c r="A31" s="3" t="inlineStr">
        <is>
          <t>Purchase Price</t>
        </is>
      </c>
    </row>
    <row r="32">
      <c r="A32" s="4" t="inlineStr">
        <is>
          <t>Purchase Price</t>
        </is>
      </c>
      <c r="B32" s="5" t="n">
        <v>690504</v>
      </c>
    </row>
    <row r="33">
      <c r="A33" s="4" t="inlineStr">
        <is>
          <t>Stock</t>
        </is>
      </c>
      <c r="B33" s="5" t="n">
        <v>6603722</v>
      </c>
    </row>
    <row r="34">
      <c r="A34" s="4" t="inlineStr">
        <is>
          <t>Assumed liabilities</t>
        </is>
      </c>
      <c r="B34" s="5" t="n">
        <v>1658538</v>
      </c>
    </row>
    <row r="35">
      <c r="A35" s="4" t="inlineStr">
        <is>
          <t>Total purchase price</t>
        </is>
      </c>
      <c r="B35" s="5" t="n">
        <v>8952764</v>
      </c>
    </row>
    <row r="36">
      <c r="A36" s="3" t="inlineStr">
        <is>
          <t>Allocation of purchase price</t>
        </is>
      </c>
    </row>
    <row r="37">
      <c r="A37" s="4" t="inlineStr">
        <is>
          <t>Tangible Assets/ (Liabilities)</t>
        </is>
      </c>
      <c r="B37" s="5" t="n">
        <v>85483</v>
      </c>
    </row>
    <row r="38">
      <c r="A38" s="4" t="inlineStr">
        <is>
          <t>Trade Names / Trademarks</t>
        </is>
      </c>
      <c r="B38" s="5" t="n">
        <v>2522000</v>
      </c>
    </row>
    <row r="39">
      <c r="A39" s="4" t="inlineStr">
        <is>
          <t>IP/Trade Secrets</t>
        </is>
      </c>
      <c r="B39" s="5" t="n">
        <v>1075000</v>
      </c>
    </row>
    <row r="40">
      <c r="A40" s="4" t="inlineStr">
        <is>
          <t>License</t>
        </is>
      </c>
      <c r="B40" s="5" t="n">
        <v>386000</v>
      </c>
    </row>
    <row r="41">
      <c r="A41" s="4" t="inlineStr">
        <is>
          <t>Proprietary Software/Technology</t>
        </is>
      </c>
      <c r="B41" s="5" t="n">
        <v>4189000</v>
      </c>
    </row>
    <row r="42">
      <c r="A42" s="4" t="inlineStr">
        <is>
          <t>Non-Compete Agreements</t>
        </is>
      </c>
      <c r="B42" s="5" t="n">
        <v>247000</v>
      </c>
    </row>
    <row r="43">
      <c r="A43" s="4" t="inlineStr">
        <is>
          <t>Customer Relationships</t>
        </is>
      </c>
      <c r="B43" s="5" t="n">
        <v>59000</v>
      </c>
    </row>
    <row r="44">
      <c r="A44" s="4" t="inlineStr">
        <is>
          <t>Excess Purcahse Price Over Net Liabilites Acquired</t>
        </is>
      </c>
      <c r="B44" s="5" t="n">
        <v>389281</v>
      </c>
    </row>
    <row r="45">
      <c r="A45" s="4" t="inlineStr">
        <is>
          <t>Total allocation of purchase price</t>
        </is>
      </c>
      <c r="B45" s="6" t="n">
        <v>89527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Merger and Assets Purchase Agreement (Details 1) - USD ($)</t>
        </is>
      </c>
      <c r="B1" s="2" t="inlineStr">
        <is>
          <t>3 Months Ended</t>
        </is>
      </c>
    </row>
    <row r="2">
      <c r="B2" s="2" t="inlineStr">
        <is>
          <t>Mar. 31, 2020</t>
        </is>
      </c>
      <c r="C2" s="2" t="inlineStr">
        <is>
          <t>Mar. 31, 2019</t>
        </is>
      </c>
    </row>
    <row r="3">
      <c r="A3" s="3" t="inlineStr">
        <is>
          <t>Business Combinations [Abstract]</t>
        </is>
      </c>
    </row>
    <row r="4">
      <c r="A4" s="4" t="inlineStr">
        <is>
          <t>Gross Revenue</t>
        </is>
      </c>
      <c r="B4" s="6" t="n">
        <v>2877813</v>
      </c>
      <c r="C4" s="6" t="n">
        <v>2503494</v>
      </c>
    </row>
    <row r="5">
      <c r="A5" s="4" t="inlineStr">
        <is>
          <t>Gross Profit</t>
        </is>
      </c>
      <c r="B5" s="5" t="n">
        <v>1173426</v>
      </c>
      <c r="C5" s="5" t="n">
        <v>1512628</v>
      </c>
    </row>
    <row r="6">
      <c r="A6" s="4" t="inlineStr">
        <is>
          <t>Net loss</t>
        </is>
      </c>
      <c r="B6" s="6" t="n">
        <v>-3558294</v>
      </c>
      <c r="C6" s="6" t="n">
        <v>-1255634</v>
      </c>
    </row>
    <row r="7">
      <c r="A7" s="4" t="inlineStr">
        <is>
          <t>Net loss per share, basic and diluted</t>
        </is>
      </c>
      <c r="B7" s="8" t="n">
        <v>-0.08</v>
      </c>
      <c r="C7" s="8" t="n">
        <v>-0.03</v>
      </c>
    </row>
    <row r="8">
      <c r="A8" s="4" t="inlineStr">
        <is>
          <t>Weighted average number of shares outstanding</t>
        </is>
      </c>
      <c r="B8" s="5" t="n">
        <v>45726329</v>
      </c>
      <c r="C8" s="5" t="n">
        <v>442902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Merger and Assets Purchase Agreement (Details Textual) - USD ($)</t>
        </is>
      </c>
      <c r="B1" s="2" t="inlineStr">
        <is>
          <t>Oct. 04, 2019</t>
        </is>
      </c>
      <c r="C1" s="2" t="inlineStr">
        <is>
          <t>Feb. 27, 2020</t>
        </is>
      </c>
      <c r="D1" s="2" t="inlineStr">
        <is>
          <t>Jul. 10, 2019</t>
        </is>
      </c>
      <c r="E1" s="2" t="inlineStr">
        <is>
          <t>Jun. 21, 2019</t>
        </is>
      </c>
      <c r="F1" s="2" t="inlineStr">
        <is>
          <t>Mar. 31, 2020</t>
        </is>
      </c>
      <c r="G1" s="2" t="inlineStr">
        <is>
          <t>Dec. 31, 2019</t>
        </is>
      </c>
    </row>
    <row r="2">
      <c r="A2" s="3" t="inlineStr">
        <is>
          <t>Merger Agreement (Textual)</t>
        </is>
      </c>
    </row>
    <row r="3">
      <c r="A3" s="4" t="inlineStr">
        <is>
          <t>Merger agreement, description</t>
        </is>
      </c>
      <c r="C3" s="4" t="inlineStr">
        <is>
          <t>The Company, Budee Acquisition, Inc., a Nevada corporation and Budee, Inc. ("Budee"), a California corporation, pursuant to which the Company acquired Budee (the "Budee Acquisition"). On the Effective Date, all then-issued and outstanding shares of Budee were canceled and Budee issued 1,000,000 new shares of its common stock, representing 100% of the now issued and outstanding shares of Budee, to the Company. As a result, Budee became a wholly-owned subsidiary of the Company. As consideration, the Company agreed to: i) cash payments to Budee of $725,000 in three payments of $225,000, $200,000 and $300,000, due April 15, 2020, July 15, 2020 and October 15, 2020, respectively, and ii) issue to Budee 13,333,333 shares of the Company's common stock (the "Consideration Shares"). 1,333,333 of the 13,333,333 shares will not be issued until the completion of a lawsuit.</t>
        </is>
      </c>
      <c r="D3" s="4" t="inlineStr">
        <is>
          <t>The Company agreed to pay to MH the following: $200,000 at Closing, $150,000 on or before December 20, 2019, $150,000 on or before March 31, 2020, $250,000 at the end of the twelfth (12th) month (on a rolling basis) following the Closing Date and $250,000 at the end of the twenty-fourth (24th) month (on a rolling basis) following the Closing Date. In addition, at Closing, the Company issued to MH 1,000,000 shares of its common stock. At the end of the twelfth month (on a rolling basis) from the Closing Date, the Company agreed to issue to MH warrants to purchase 2,000,000 shares of the Company's Common Stock with an exercise price equal to the per share purchase price paid by investors of the Company's then most recent private placement and exercisable for a period of three (3) years from the date of issuance (the "2020 Warrants"). At the end of the twenty-fourth month (on a rolling basis) from the Closing Date, the Company shall issue to MH warrants to purchase 2,000,000 shares of the Company's Common Stock with an exercise price equal to the per share purchase price paid by investors of the Company's then most recent private placement price, exercisable for a period of three (3) years from the date of issuance (the "2021 Warrants").</t>
        </is>
      </c>
      <c r="E3" s="4" t="inlineStr">
        <is>
          <t>The Merger closed on June 24, 2019 (the “Closing Date”). Pursuant to the Merger Agreement, the Company agreed to pay to GR/GW $1,000,000, $150,000 of which has already been paid to GR/GW with $300,000 to be paid in two equal tranches of $150,000 whereby each tranche is subject to GRA’s achievement of certain milestones. (i) $350,000 at the earlier to occur of the 6-month anniversary of the Closing Date or upon the Company raising additional funding of at least $2,000,000 and (ii) $300,000 at the end of the 24-month anniversary of the Closing Date. In addition, as further consideration, the Company issued to GR/GW’s founders 1,000,000 shares of the Company’s common stock on the Closing Date and shall make two additional issuances of 2,000,000 shares of common stock on the 12-month and 24-month anniversaries of the Closing Date, with each respective issuance contingent upon GRA’s achievement of certain milestones as set forth in the Merger Agreement.</t>
        </is>
      </c>
    </row>
    <row r="4">
      <c r="A4" s="4" t="inlineStr">
        <is>
          <t>Shares of common stock issued</t>
        </is>
      </c>
      <c r="B4" s="5" t="n">
        <v>5000000</v>
      </c>
    </row>
    <row r="5">
      <c r="A5" s="4" t="inlineStr">
        <is>
          <t>Ganjarunner [Member]</t>
        </is>
      </c>
    </row>
    <row r="6">
      <c r="A6" s="3" t="inlineStr">
        <is>
          <t>Merger Agreement (Textual)</t>
        </is>
      </c>
    </row>
    <row r="7">
      <c r="A7" s="4" t="inlineStr">
        <is>
          <t>Warrants to purchase</t>
        </is>
      </c>
      <c r="B7" s="5" t="n">
        <v>5000000</v>
      </c>
    </row>
    <row r="8">
      <c r="A8" s="4" t="inlineStr">
        <is>
          <t>Exercise price</t>
        </is>
      </c>
      <c r="B8" s="8" t="n">
        <v>0.5</v>
      </c>
    </row>
    <row r="9">
      <c r="A9" s="4" t="inlineStr">
        <is>
          <t>Amount payable on acquisition</t>
        </is>
      </c>
      <c r="F9" s="6" t="n">
        <v>583886</v>
      </c>
      <c r="G9" s="6" t="n">
        <v>583886</v>
      </c>
    </row>
    <row r="10">
      <c r="A10" s="4" t="inlineStr">
        <is>
          <t>Mountain High Recreation, Inc (Member)</t>
        </is>
      </c>
    </row>
    <row r="11">
      <c r="A11" s="3" t="inlineStr">
        <is>
          <t>Merger Agreement (Textual)</t>
        </is>
      </c>
    </row>
    <row r="12">
      <c r="A12" s="4" t="inlineStr">
        <is>
          <t>Warrants to purchase</t>
        </is>
      </c>
      <c r="B12" s="5" t="n">
        <v>5000000</v>
      </c>
      <c r="D12" s="5" t="n">
        <v>2000000</v>
      </c>
    </row>
    <row r="13">
      <c r="A13" s="4" t="inlineStr">
        <is>
          <t>Exercise price</t>
        </is>
      </c>
      <c r="B13" s="8" t="n">
        <v>0.5</v>
      </c>
    </row>
    <row r="14">
      <c r="A14" s="4" t="inlineStr">
        <is>
          <t>Amount payable on acquisition</t>
        </is>
      </c>
      <c r="F14" s="5" t="n">
        <v>708347</v>
      </c>
      <c r="G14" s="5" t="n">
        <v>708347</v>
      </c>
    </row>
    <row r="15">
      <c r="A15" s="4" t="inlineStr">
        <is>
          <t>Budee Merger (Member)</t>
        </is>
      </c>
    </row>
    <row r="16">
      <c r="A16" s="3" t="inlineStr">
        <is>
          <t>Merger Agreement (Textual)</t>
        </is>
      </c>
    </row>
    <row r="17">
      <c r="A17" s="4" t="inlineStr">
        <is>
          <t>Amount payable on acquisition</t>
        </is>
      </c>
      <c r="F17" s="6" t="n">
        <v>1294226</v>
      </c>
      <c r="G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t>
        </is>
      </c>
    </row>
    <row r="4">
      <c r="A4" s="4" t="inlineStr">
        <is>
          <t>Sales</t>
        </is>
      </c>
      <c r="B4" s="6" t="n">
        <v>2195448</v>
      </c>
      <c r="C4" s="6" t="n">
        <v>-19417</v>
      </c>
    </row>
    <row r="5">
      <c r="A5" s="4" t="inlineStr">
        <is>
          <t>Cost of goods sold</t>
        </is>
      </c>
      <c r="B5" s="5" t="n">
        <v>1704387</v>
      </c>
      <c r="C5" s="4" t="inlineStr">
        <is>
          <t xml:space="preserve"> </t>
        </is>
      </c>
    </row>
    <row r="6">
      <c r="A6" s="4" t="inlineStr">
        <is>
          <t>Gross Profit (Loss)</t>
        </is>
      </c>
      <c r="B6" s="5" t="n">
        <v>491061</v>
      </c>
      <c r="C6" s="5" t="n">
        <v>-19417</v>
      </c>
    </row>
    <row r="7">
      <c r="A7" s="3" t="inlineStr">
        <is>
          <t>OPERATING EXPENSES</t>
        </is>
      </c>
    </row>
    <row r="8">
      <c r="A8" s="4" t="inlineStr">
        <is>
          <t>Professional fees</t>
        </is>
      </c>
      <c r="B8" s="5" t="n">
        <v>450615</v>
      </c>
      <c r="C8" s="5" t="n">
        <v>167757</v>
      </c>
    </row>
    <row r="9">
      <c r="A9" s="4" t="inlineStr">
        <is>
          <t>Compensation</t>
        </is>
      </c>
      <c r="B9" s="5" t="n">
        <v>1359004</v>
      </c>
      <c r="C9" s="5" t="n">
        <v>537183</v>
      </c>
    </row>
    <row r="10">
      <c r="A10" s="4" t="inlineStr">
        <is>
          <t>General and administrative expenses</t>
        </is>
      </c>
      <c r="B10" s="5" t="n">
        <v>1086493</v>
      </c>
      <c r="C10" s="5" t="n">
        <v>178864</v>
      </c>
    </row>
    <row r="11">
      <c r="A11" s="4" t="inlineStr">
        <is>
          <t>Sales and marketing</t>
        </is>
      </c>
      <c r="B11" s="5" t="n">
        <v>180753</v>
      </c>
      <c r="C11" s="5" t="n">
        <v>40774</v>
      </c>
    </row>
    <row r="12">
      <c r="A12" s="4" t="inlineStr">
        <is>
          <t>Total Operating Expenses</t>
        </is>
      </c>
      <c r="B12" s="5" t="n">
        <v>3076865</v>
      </c>
      <c r="C12" s="5" t="n">
        <v>924578</v>
      </c>
    </row>
    <row r="13">
      <c r="A13" s="4" t="inlineStr">
        <is>
          <t>NET LOSS FROM OPERATIONS</t>
        </is>
      </c>
      <c r="B13" s="5" t="n">
        <v>-2585804</v>
      </c>
      <c r="C13" s="5" t="n">
        <v>-943995</v>
      </c>
    </row>
    <row r="14">
      <c r="A14" s="3" t="inlineStr">
        <is>
          <t>OTHER EXPENSES</t>
        </is>
      </c>
    </row>
    <row r="15">
      <c r="A15" s="4" t="inlineStr">
        <is>
          <t>Interest expense</t>
        </is>
      </c>
      <c r="B15" s="5" t="n">
        <v>-262892</v>
      </c>
      <c r="C15" s="5" t="n">
        <v>-10167</v>
      </c>
    </row>
    <row r="16">
      <c r="A16" s="4" t="inlineStr">
        <is>
          <t>Loss on sale of fixed asset</t>
        </is>
      </c>
      <c r="B16" s="5" t="n">
        <v>-11970</v>
      </c>
      <c r="C16" s="4" t="inlineStr">
        <is>
          <t xml:space="preserve"> </t>
        </is>
      </c>
    </row>
    <row r="17">
      <c r="A17" s="4" t="inlineStr">
        <is>
          <t>Change in fair value of derivative liability</t>
        </is>
      </c>
      <c r="B17" s="5" t="n">
        <v>-34155</v>
      </c>
      <c r="C17" s="4" t="inlineStr">
        <is>
          <t xml:space="preserve"> </t>
        </is>
      </c>
    </row>
    <row r="18">
      <c r="A18" s="4" t="inlineStr">
        <is>
          <t>Loss on extinguishment of debt</t>
        </is>
      </c>
      <c r="B18" s="5" t="n">
        <v>-810518</v>
      </c>
      <c r="C18" s="5" t="n">
        <v>-225</v>
      </c>
    </row>
    <row r="19">
      <c r="A19" s="4" t="inlineStr">
        <is>
          <t>Total Other Expenses</t>
        </is>
      </c>
      <c r="B19" s="5" t="n">
        <v>-1119535</v>
      </c>
      <c r="C19" s="5" t="n">
        <v>-10392</v>
      </c>
    </row>
    <row r="20">
      <c r="A20" s="4" t="inlineStr">
        <is>
          <t>Net loss before provision for income taxes</t>
        </is>
      </c>
      <c r="B20" s="5" t="n">
        <v>-3705339</v>
      </c>
      <c r="C20" s="5" t="n">
        <v>-954387</v>
      </c>
    </row>
    <row r="21">
      <c r="A21" s="4" t="inlineStr">
        <is>
          <t>Provision for Income Taxes</t>
        </is>
      </c>
      <c r="B21" s="4" t="inlineStr">
        <is>
          <t xml:space="preserve"> </t>
        </is>
      </c>
      <c r="C21" s="4" t="inlineStr">
        <is>
          <t xml:space="preserve"> </t>
        </is>
      </c>
    </row>
    <row r="22">
      <c r="A22" s="4" t="inlineStr">
        <is>
          <t>NET LOSS</t>
        </is>
      </c>
      <c r="B22" s="5" t="n">
        <v>-3705339</v>
      </c>
      <c r="C22" s="5" t="n">
        <v>-954387</v>
      </c>
    </row>
    <row r="23">
      <c r="A23" s="4" t="inlineStr">
        <is>
          <t>NET LOSS ATTRIBUTABLE TO NON-CONTROLLING INTEREST</t>
        </is>
      </c>
      <c r="B23" s="5" t="n">
        <v>-128584</v>
      </c>
      <c r="C23" s="4" t="inlineStr">
        <is>
          <t xml:space="preserve"> </t>
        </is>
      </c>
    </row>
    <row r="24">
      <c r="A24" s="4" t="inlineStr">
        <is>
          <t>NET LOSS ATTRIBUTABLE TO DRIVEN DELIVERIES, INC. &amp; SUBSIDIARY</t>
        </is>
      </c>
      <c r="B24" s="6" t="n">
        <v>-3576755</v>
      </c>
      <c r="C24" s="6" t="n">
        <v>-954387</v>
      </c>
    </row>
    <row r="25">
      <c r="A25" s="4" t="inlineStr">
        <is>
          <t>Net loss per share - basic and diluted</t>
        </is>
      </c>
      <c r="B25" s="8" t="n">
        <v>-0.08</v>
      </c>
      <c r="C25" s="8" t="n">
        <v>-0.02</v>
      </c>
    </row>
    <row r="26">
      <c r="A26" s="4" t="inlineStr">
        <is>
          <t>Weighted average number of shares outstanding during the period - basic and diluted</t>
        </is>
      </c>
      <c r="B26" s="5" t="n">
        <v>45726329</v>
      </c>
      <c r="C26" s="5" t="n">
        <v>44290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Joint Venture (Detail)</t>
        </is>
      </c>
      <c r="B1" s="2" t="inlineStr">
        <is>
          <t>1 Months Ended</t>
        </is>
      </c>
    </row>
    <row r="2">
      <c r="B2" s="2" t="inlineStr">
        <is>
          <t>Sep. 30, 2019</t>
        </is>
      </c>
    </row>
    <row r="3">
      <c r="A3" s="4" t="inlineStr">
        <is>
          <t>Ganjarunner [Member]</t>
        </is>
      </c>
    </row>
    <row r="4">
      <c r="A4" s="3" t="inlineStr">
        <is>
          <t>Joint Venture (Textual)</t>
        </is>
      </c>
    </row>
    <row r="5">
      <c r="A5" s="4" t="inlineStr">
        <is>
          <t>Joint venture, description</t>
        </is>
      </c>
      <c r="B5" s="4" t="inlineStr">
        <is>
          <t>GB is a separate and independent entity from either party with its own management team and Board of Directors and is owned 51% by the Company and 49% by Budee. The term of GB will continue until such GanjaBudee Merger is effective or any definitive agreement for such GanjaBudee Merger is terminated but in any case will not be for a period of more than sixty months, subject to a mutual extension agreed to by the parties.</t>
        </is>
      </c>
    </row>
    <row r="6">
      <c r="A6" s="4" t="inlineStr">
        <is>
          <t>Budee Merger (Member)</t>
        </is>
      </c>
    </row>
    <row r="7">
      <c r="A7" s="3" t="inlineStr">
        <is>
          <t>Joint Venture (Textual)</t>
        </is>
      </c>
    </row>
    <row r="8">
      <c r="A8" s="4" t="inlineStr">
        <is>
          <t>Joint venture, description</t>
        </is>
      </c>
      <c r="B8" s="4" t="inlineStr">
        <is>
          <t>The Company and Budee agreed to share certain expenses between the Company and Budee, Inc. The Company is also allowed to charge an additional 10% fee on any of these charged back expenses. The Company charged back expenses to Budee totaling $96,610 during the three months ended March 31, 2020. In addition, pursuant to the JV Agreement the Company agreed to pay certain obligations of Budee Inc. of $250,000. As of March 31, 2020, the Company has not paid this amount. As part of this joint venture the Company recognized a loss attributable to non-controlling interest of $656,189 for the three months ended March 31, 2020, which was eliminated upon the merger with Bude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Notes Payable (Details)</t>
        </is>
      </c>
      <c r="B1" s="2" t="inlineStr">
        <is>
          <t>1 Months Ended</t>
        </is>
      </c>
      <c r="C1" s="2" t="inlineStr">
        <is>
          <t>3 Months Ended</t>
        </is>
      </c>
      <c r="D1" s="2" t="inlineStr">
        <is>
          <t>12 Months Ended</t>
        </is>
      </c>
    </row>
    <row r="2">
      <c r="B2" s="2" t="inlineStr">
        <is>
          <t>Aug. 28, 2019</t>
        </is>
      </c>
      <c r="C2" s="2" t="inlineStr">
        <is>
          <t>Mar. 31, 2020</t>
        </is>
      </c>
      <c r="D2" s="2" t="inlineStr">
        <is>
          <t>Dec. 31, 2019</t>
        </is>
      </c>
    </row>
    <row r="3">
      <c r="A3" s="3" t="inlineStr">
        <is>
          <t>Notes Payable (Textual)</t>
        </is>
      </c>
    </row>
    <row r="4">
      <c r="A4" s="4" t="inlineStr">
        <is>
          <t>Convertible note, description</t>
        </is>
      </c>
      <c r="C4" s="4" t="inlineStr">
        <is>
          <t>The Company recognized a $810,518 loss on the extinguishment of debt for the old note. The loss is due to $1,497,000 from the extinguishment of the note, $311,360 from the extinguishment of the derivative offset by $499,505 from the extinguishment of the debt discount and $2,119,373 from the recognition of the new note. The Company recognized a debt discount on the new note of $528,603 at the date of issuance. The Company recognized $83,464 in amortization on the debt discount during the three months ended March 31, 2020, leaving a remaining debt discount of $445,139 at March 31, 2020.</t>
        </is>
      </c>
    </row>
    <row r="5">
      <c r="A5" s="4" t="inlineStr">
        <is>
          <t>Ownership of stock, percentage</t>
        </is>
      </c>
      <c r="C5" s="4" t="inlineStr">
        <is>
          <t>0.51%</t>
        </is>
      </c>
    </row>
    <row r="6">
      <c r="A6" s="4" t="inlineStr">
        <is>
          <t>Mr.Brian Hayek [Member]</t>
        </is>
      </c>
    </row>
    <row r="7">
      <c r="A7" s="3" t="inlineStr">
        <is>
          <t>Notes Payable (Textual)</t>
        </is>
      </c>
    </row>
    <row r="8">
      <c r="A8" s="4" t="inlineStr">
        <is>
          <t>Description of loan agreement</t>
        </is>
      </c>
      <c r="D8" s="4" t="inlineStr">
        <is>
          <t>The Company entered into a loan agreement with the Company's CFO, Brian Hayek. Pursuant to the Loan Agreement, the Company issued Mr. Hayek a Secured Convertible Note in the principal amount of $188,743 with an interest rate of 10%. As of March 31, 2020, the amount due on this loan was $184,667. The note is convertible into shares of the Company's equity securities at a price of $0.50 per share or preferred stock designated by the parties in an amount equivalent to a value of $0.50 per share on an as converted basis. The obligation of the Note is an obligation of the Company other than obligations specifically designated otherwise by the Company. In addition, the Company issued Mr. Hayek warrants to purchase 500,000 shares of the Company's common stock at an exercise price of $0.50 per share which warrants terminate five years after their issuance. As part of this loan the Company recognized the intrinsic value of a beneficial conversion feature resulting in a debt discount of $102,111 as of the date of issuance. The Company had a remaining debt discount of $101,831 at December 31, 2019. The Company recognized $25,458 in amortization on the debt discount during the three months ended March 31, 2020, leaving a remaining debt discount of $76,373 at March 31, 2020.</t>
        </is>
      </c>
    </row>
    <row r="9">
      <c r="A9" s="4" t="inlineStr">
        <is>
          <t>Christian Schenk [Member]</t>
        </is>
      </c>
    </row>
    <row r="10">
      <c r="A10" s="3" t="inlineStr">
        <is>
          <t>Notes Payable (Textual)</t>
        </is>
      </c>
    </row>
    <row r="11">
      <c r="A11" s="4" t="inlineStr">
        <is>
          <t>Description of loan agreement</t>
        </is>
      </c>
      <c r="D11" s="4" t="inlineStr">
        <is>
          <t>The Company entered into a loan agreement with a Director of the Company, Christian Schenk, pursuant to which Mr. Schenk extended a loan to the Company in the amount of $50,000 with an interest rate of 10%. In connection with this loan, the Company issued Mr. Schenk a secured convertible note. The note is convertible into equity of the Company at a price of $0.50 per share of common stock. The note was funded with the proceeds from the forgivingness of $30,000 in accounts payable to Truck That, LLC and a check from Truck That, LLC in the amount of $20,000 (see Note 9). In addition, the Company issued Mr. Schenk warrants to purchase 150,000 shares of the Company's common stock at an exercise price of $0.50 per share which warrants terminate five years after their issuance. As part of this loan the Company recognized the intrinsic value of a beneficial conversion feature resulting in a debt discount of $28,585 as of the date of issuance. The Company had a remaining debt discount of $28,507 at December 31, 2019.The Company recognized $7,127 in amortization on the debt discount during the three months ended March 31, 2020, leaving a remaining debt discount of $21,380 at March 31, 2020.</t>
        </is>
      </c>
    </row>
    <row r="12">
      <c r="A12" s="4" t="inlineStr">
        <is>
          <t>Holder [Member]</t>
        </is>
      </c>
    </row>
    <row r="13">
      <c r="A13" s="3" t="inlineStr">
        <is>
          <t>Notes Payable (Textual)</t>
        </is>
      </c>
    </row>
    <row r="14">
      <c r="A14" s="4" t="inlineStr">
        <is>
          <t>Convertible note, description</t>
        </is>
      </c>
      <c r="B14" s="4" t="inlineStr">
        <is>
          <t>The Company issued a senior convertible note ("Note") to M2 Equity Partners ("Holder"), pursuant to which the Holder agreed to advance the Company $1,000,000 in three equal installments, with the final installment advanced on October 30, 2019. The Note matures on August 28, 2020 and is the senior obligation of the Company. The Note's principal balance of $1,000,000 bears interest at a rate of 10% per annum and interest payments are payable on a monthly basis. The funds from this loan were distributed in three parts with $333,333 being issued on August 30, 2019, September 30, 2019 and October 30, 2019. An additional $497,000 was received in excess of the original note as of December 31, 2019. These amounts were subject to the same terms as the original note. An additional $1,140,000 was received in excess of the original note during the first quarter of 2020. The principal of the note was amended on January 31, 2020 to be $2,637,000. This amendment also changed the maturity date of the note to February 14, 2021. As of March 31, 2020, the Company had received $2,637,000 in funds from the note.</t>
        </is>
      </c>
      <c r="C14" s="4" t="inlineStr">
        <is>
          <t>The Company had received $2,637,000 in funds from the note. Pursuant to the Note, the Holder has the right to convert all or part of the Note to shares of common stock of the Company at a price equivalent to a value of $0.50 per share of common stock on an as-converted basis. As additional consideration for entering into the exchange, the Company issued to the Holder a three-year warrant to purchase 4,500,000 shares of the Company's common stock at an exercise price of $0.05. The Company also recognized a derivative liability in connection with the note valued at $567,335 as of December 31, 2019 and $558,160 as of March 31, 2020.</t>
        </is>
      </c>
    </row>
    <row r="15">
      <c r="A15" s="4" t="inlineStr">
        <is>
          <t>Matthew Atkinson [Member]</t>
        </is>
      </c>
    </row>
    <row r="16">
      <c r="A16" s="3" t="inlineStr">
        <is>
          <t>Notes Payable (Textual)</t>
        </is>
      </c>
    </row>
    <row r="17">
      <c r="A17" s="4" t="inlineStr">
        <is>
          <t>Ownership of stock, percentage</t>
        </is>
      </c>
      <c r="C17" s="4" t="inlineStr">
        <is>
          <t>5.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23" customWidth="1" min="2" max="2"/>
    <col width="24" customWidth="1" min="3" max="3"/>
  </cols>
  <sheetData>
    <row r="1">
      <c r="A1" s="1" t="inlineStr">
        <is>
          <t>Stockholders' Deficit (Details) - $ / shares</t>
        </is>
      </c>
      <c r="B1" s="2" t="inlineStr">
        <is>
          <t>3 Months Ended</t>
        </is>
      </c>
      <c r="C1" s="2" t="inlineStr">
        <is>
          <t>12 Months Ended</t>
        </is>
      </c>
    </row>
    <row r="2">
      <c r="B2" s="2" t="inlineStr">
        <is>
          <t>Mar. 31, 2020</t>
        </is>
      </c>
      <c r="C2" s="2" t="inlineStr">
        <is>
          <t>Dec. 31, 2019</t>
        </is>
      </c>
    </row>
    <row r="3">
      <c r="A3" s="4" t="inlineStr">
        <is>
          <t>Exercise price</t>
        </is>
      </c>
      <c r="B3" s="8" t="n">
        <v>0.5</v>
      </c>
      <c r="C3" s="8" t="n">
        <v>0.5</v>
      </c>
    </row>
    <row r="4">
      <c r="A4" s="4" t="inlineStr">
        <is>
          <t>Expected dividend yield</t>
        </is>
      </c>
      <c r="B4" s="4" t="inlineStr">
        <is>
          <t>0.00%</t>
        </is>
      </c>
      <c r="C4" s="4" t="inlineStr">
        <is>
          <t>0.00%</t>
        </is>
      </c>
    </row>
    <row r="5">
      <c r="A5" s="4" t="inlineStr">
        <is>
          <t>Minimum [Member]</t>
        </is>
      </c>
    </row>
    <row r="6">
      <c r="A6" s="4" t="inlineStr">
        <is>
          <t>Risk free interest rate</t>
        </is>
      </c>
      <c r="B6" s="4" t="inlineStr">
        <is>
          <t>0.88%</t>
        </is>
      </c>
      <c r="C6" s="4" t="inlineStr">
        <is>
          <t>1.52%</t>
        </is>
      </c>
    </row>
    <row r="7">
      <c r="A7" s="4" t="inlineStr">
        <is>
          <t>Expected life in years</t>
        </is>
      </c>
      <c r="B7" s="4" t="inlineStr">
        <is>
          <t>10 months 17 days</t>
        </is>
      </c>
      <c r="C7" s="4" t="inlineStr">
        <is>
          <t>10 months 28 days</t>
        </is>
      </c>
    </row>
    <row r="8">
      <c r="A8" s="4" t="inlineStr">
        <is>
          <t>Maximum [Member]</t>
        </is>
      </c>
    </row>
    <row r="9">
      <c r="A9" s="4" t="inlineStr">
        <is>
          <t>Risk free interest rate</t>
        </is>
      </c>
      <c r="B9" s="4" t="inlineStr">
        <is>
          <t>1.12%</t>
        </is>
      </c>
      <c r="C9" s="4" t="inlineStr">
        <is>
          <t>1.81%</t>
        </is>
      </c>
    </row>
    <row r="10">
      <c r="A10" s="4" t="inlineStr">
        <is>
          <t>Expected life in years</t>
        </is>
      </c>
      <c r="B10" s="4" t="inlineStr">
        <is>
          <t>1 year 2 months 8 days</t>
        </is>
      </c>
      <c r="C10" s="4" t="inlineStr">
        <is>
          <t>1 year 4 months 13 days</t>
        </is>
      </c>
    </row>
    <row r="11">
      <c r="A11" s="4" t="inlineStr">
        <is>
          <t>Warrant [Member]</t>
        </is>
      </c>
    </row>
    <row r="12">
      <c r="A12" s="4" t="inlineStr">
        <is>
          <t>Expected dividend yield</t>
        </is>
      </c>
      <c r="B12" s="4" t="inlineStr">
        <is>
          <t>0.00%</t>
        </is>
      </c>
      <c r="C12" s="4" t="inlineStr">
        <is>
          <t>0.00%</t>
        </is>
      </c>
    </row>
    <row r="13">
      <c r="A13" s="4" t="inlineStr">
        <is>
          <t>Estimated fair value of stock on grant date</t>
        </is>
      </c>
      <c r="B13" s="8" t="n">
        <v>0.5</v>
      </c>
      <c r="C13" s="8" t="n">
        <v>0.5</v>
      </c>
    </row>
    <row r="14">
      <c r="A14" s="4" t="inlineStr">
        <is>
          <t>Warrant [Member] | Minimum [Member]</t>
        </is>
      </c>
    </row>
    <row r="15">
      <c r="A15" s="4" t="inlineStr">
        <is>
          <t>Exercise price</t>
        </is>
      </c>
      <c r="B15" s="8" t="n">
        <v>0.05</v>
      </c>
      <c r="C15" s="8" t="n">
        <v>0.1</v>
      </c>
    </row>
    <row r="16">
      <c r="A16" s="4" t="inlineStr">
        <is>
          <t>Risk free interest rate</t>
        </is>
      </c>
      <c r="B16" s="4" t="inlineStr">
        <is>
          <t>0.43%</t>
        </is>
      </c>
      <c r="C16" s="4" t="inlineStr">
        <is>
          <t>1.42%</t>
        </is>
      </c>
    </row>
    <row r="17">
      <c r="A17" s="4" t="inlineStr">
        <is>
          <t>Expected life in years</t>
        </is>
      </c>
      <c r="B17" s="4" t="inlineStr">
        <is>
          <t>3 years</t>
        </is>
      </c>
      <c r="C17" s="4" t="inlineStr">
        <is>
          <t>3 years</t>
        </is>
      </c>
    </row>
    <row r="18">
      <c r="A18" s="4" t="inlineStr">
        <is>
          <t>Expected volatility</t>
        </is>
      </c>
      <c r="B18" s="4" t="inlineStr">
        <is>
          <t>133.00%</t>
        </is>
      </c>
      <c r="C18" s="4" t="inlineStr">
        <is>
          <t>134.00%</t>
        </is>
      </c>
    </row>
    <row r="19">
      <c r="A19" s="4" t="inlineStr">
        <is>
          <t>Warrant [Member] | Maximum [Member]</t>
        </is>
      </c>
    </row>
    <row r="20">
      <c r="A20" s="4" t="inlineStr">
        <is>
          <t>Exercise price</t>
        </is>
      </c>
      <c r="B20" s="8" t="n">
        <v>0.5</v>
      </c>
      <c r="C20" s="8" t="n">
        <v>0.5</v>
      </c>
    </row>
    <row r="21">
      <c r="A21" s="4" t="inlineStr">
        <is>
          <t>Risk free interest rate</t>
        </is>
      </c>
      <c r="B21" s="4" t="inlineStr">
        <is>
          <t>1.71%</t>
        </is>
      </c>
      <c r="C21" s="4" t="inlineStr">
        <is>
          <t>2.66%</t>
        </is>
      </c>
    </row>
    <row r="22">
      <c r="A22" s="4" t="inlineStr">
        <is>
          <t>Expected life in years</t>
        </is>
      </c>
      <c r="B22" s="4" t="inlineStr">
        <is>
          <t>7 years</t>
        </is>
      </c>
      <c r="C22" s="4" t="inlineStr">
        <is>
          <t>7 years</t>
        </is>
      </c>
    </row>
    <row r="23">
      <c r="A23" s="4" t="inlineStr">
        <is>
          <t>Expected volatility</t>
        </is>
      </c>
      <c r="B23" s="4" t="inlineStr">
        <is>
          <t>148.00%</t>
        </is>
      </c>
      <c r="C23" s="4" t="inlineStr">
        <is>
          <t>15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tockholders' Deficit (Details 1) - $ / shares</t>
        </is>
      </c>
      <c r="B1" s="2" t="inlineStr">
        <is>
          <t>3 Months Ended</t>
        </is>
      </c>
      <c r="C1" s="2" t="inlineStr">
        <is>
          <t>12 Months Ended</t>
        </is>
      </c>
    </row>
    <row r="2">
      <c r="B2" s="2" t="inlineStr">
        <is>
          <t>Mar. 31, 2020</t>
        </is>
      </c>
      <c r="C2" s="2" t="inlineStr">
        <is>
          <t>Dec. 31, 2019</t>
        </is>
      </c>
    </row>
    <row r="3">
      <c r="A3" s="3" t="inlineStr">
        <is>
          <t>Stockholder Equity [Abstract]</t>
        </is>
      </c>
    </row>
    <row r="4">
      <c r="A4" s="4" t="inlineStr">
        <is>
          <t>Number, Beginning</t>
        </is>
      </c>
      <c r="B4" s="5" t="n">
        <v>29243750</v>
      </c>
      <c r="C4" s="5" t="n">
        <v>9131250</v>
      </c>
    </row>
    <row r="5">
      <c r="A5" s="4" t="inlineStr">
        <is>
          <t>Number, Granted</t>
        </is>
      </c>
      <c r="B5" s="5" t="n">
        <v>5335000</v>
      </c>
      <c r="C5" s="5" t="n">
        <v>27658000</v>
      </c>
    </row>
    <row r="6">
      <c r="A6" s="4" t="inlineStr">
        <is>
          <t>Number, Forfeited</t>
        </is>
      </c>
      <c r="C6" s="5" t="n">
        <v>-7545500</v>
      </c>
    </row>
    <row r="7">
      <c r="A7" s="4" t="inlineStr">
        <is>
          <t>Number, Ending</t>
        </is>
      </c>
      <c r="B7" s="5" t="n">
        <v>34578750</v>
      </c>
      <c r="C7" s="5" t="n">
        <v>29243750</v>
      </c>
    </row>
    <row r="8">
      <c r="A8" s="4" t="inlineStr">
        <is>
          <t>Weighted Average Exercise Price, Beginning</t>
        </is>
      </c>
      <c r="B8" s="8" t="n">
        <v>0.39</v>
      </c>
      <c r="C8" s="8" t="n">
        <v>0.19</v>
      </c>
    </row>
    <row r="9">
      <c r="A9" s="4" t="inlineStr">
        <is>
          <t>Weighted Average Exercise Price, Granted</t>
        </is>
      </c>
      <c r="B9" s="9" t="n">
        <v>0.12</v>
      </c>
      <c r="C9" s="9" t="n">
        <v>0.44</v>
      </c>
    </row>
    <row r="10">
      <c r="A10" s="4" t="inlineStr">
        <is>
          <t>Weighted Average Exercise Price, Forfeited</t>
        </is>
      </c>
      <c r="C10" s="9" t="n">
        <v>0.34</v>
      </c>
    </row>
    <row r="11">
      <c r="A11" s="4" t="inlineStr">
        <is>
          <t>Weighted Average Exercise Price, Ending</t>
        </is>
      </c>
      <c r="B11" s="8" t="n">
        <v>0.35</v>
      </c>
      <c r="C11" s="8" t="n">
        <v>0.39</v>
      </c>
    </row>
    <row r="12">
      <c r="A12" s="4" t="inlineStr">
        <is>
          <t>Weighted Average Remaining Contractual Life, Beginning</t>
        </is>
      </c>
      <c r="B12" s="4" t="inlineStr">
        <is>
          <t>4 years 1 month 6 days</t>
        </is>
      </c>
      <c r="C12" s="4" t="inlineStr">
        <is>
          <t>3 years 9 months 29 days</t>
        </is>
      </c>
    </row>
    <row r="13">
      <c r="A13" s="4" t="inlineStr">
        <is>
          <t>Weighted Average Remaining Contractual Life, Granted</t>
        </is>
      </c>
      <c r="B13" s="4" t="inlineStr">
        <is>
          <t>2 years 11 months 1 day</t>
        </is>
      </c>
      <c r="C13" s="4" t="inlineStr">
        <is>
          <t>4 years 3 months 15 days</t>
        </is>
      </c>
    </row>
    <row r="14">
      <c r="A14" s="4" t="inlineStr">
        <is>
          <t>Weighted Average Remaining Contractual Life, Forfeited</t>
        </is>
      </c>
      <c r="B14" s="4" t="inlineStr">
        <is>
          <t xml:space="preserve"> </t>
        </is>
      </c>
      <c r="C14" s="4" t="inlineStr">
        <is>
          <t>4 years 5 months 23 days</t>
        </is>
      </c>
    </row>
    <row r="15">
      <c r="A15" s="4" t="inlineStr">
        <is>
          <t>Weighted Average Remaining Contractual Life, Ending</t>
        </is>
      </c>
      <c r="B15" s="4" t="inlineStr">
        <is>
          <t>3 years 8 months 12 days</t>
        </is>
      </c>
      <c r="C15" s="4" t="inlineStr">
        <is>
          <t>4 years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Deficit (Details 2) - shares</t>
        </is>
      </c>
      <c r="B1" s="2" t="inlineStr">
        <is>
          <t>3 Months Ended</t>
        </is>
      </c>
      <c r="C1" s="2" t="inlineStr">
        <is>
          <t>12 Months Ended</t>
        </is>
      </c>
    </row>
    <row r="2">
      <c r="B2" s="2" t="inlineStr">
        <is>
          <t>Mar. 31, 2020</t>
        </is>
      </c>
      <c r="C2" s="2" t="inlineStr">
        <is>
          <t>Dec. 31, 2019</t>
        </is>
      </c>
    </row>
    <row r="3">
      <c r="A3" s="3" t="inlineStr">
        <is>
          <t>Stockholder Equity [Abstract]</t>
        </is>
      </c>
    </row>
    <row r="4">
      <c r="A4" s="4" t="inlineStr">
        <is>
          <t>Nonvested Shares, Beginning balance</t>
        </is>
      </c>
      <c r="B4" s="5" t="n">
        <v>350000</v>
      </c>
      <c r="C4" s="4" t="inlineStr">
        <is>
          <t xml:space="preserve"> </t>
        </is>
      </c>
    </row>
    <row r="5">
      <c r="A5" s="4" t="inlineStr">
        <is>
          <t>Nonvested Shares, Granted</t>
        </is>
      </c>
      <c r="B5" s="5" t="n">
        <v>5335000</v>
      </c>
      <c r="C5" s="5" t="n">
        <v>27658000</v>
      </c>
    </row>
    <row r="6">
      <c r="A6" s="4" t="inlineStr">
        <is>
          <t>Nonvested Shares, Vested</t>
        </is>
      </c>
      <c r="B6" s="5" t="n">
        <v>-5378750</v>
      </c>
      <c r="C6" s="5" t="n">
        <v>-19762500</v>
      </c>
    </row>
    <row r="7">
      <c r="A7" s="4" t="inlineStr">
        <is>
          <t>Nonvested Shares, Forfeited</t>
        </is>
      </c>
      <c r="C7" s="5" t="n">
        <v>-7545500</v>
      </c>
    </row>
    <row r="8">
      <c r="A8" s="4" t="inlineStr">
        <is>
          <t>Nonvested Shares, Ending balance</t>
        </is>
      </c>
      <c r="B8" s="5" t="n">
        <v>306250</v>
      </c>
      <c r="C8" s="5" t="n">
        <v>3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23" customWidth="1" min="2" max="2"/>
    <col width="24" customWidth="1" min="3" max="3"/>
  </cols>
  <sheetData>
    <row r="1">
      <c r="A1" s="1" t="inlineStr">
        <is>
          <t>Stockholders' Deficit (Details 3) - $ / shares</t>
        </is>
      </c>
      <c r="B1" s="2" t="inlineStr">
        <is>
          <t>3 Months Ended</t>
        </is>
      </c>
      <c r="C1" s="2" t="inlineStr">
        <is>
          <t>12 Months Ended</t>
        </is>
      </c>
    </row>
    <row r="2">
      <c r="B2" s="2" t="inlineStr">
        <is>
          <t>Mar. 31, 2020</t>
        </is>
      </c>
      <c r="C2" s="2" t="inlineStr">
        <is>
          <t>Dec. 31, 2019</t>
        </is>
      </c>
    </row>
    <row r="3">
      <c r="A3" s="4" t="inlineStr">
        <is>
          <t>Exercise price</t>
        </is>
      </c>
      <c r="B3" s="8" t="n">
        <v>0.5</v>
      </c>
      <c r="C3" s="8" t="n">
        <v>0.5</v>
      </c>
    </row>
    <row r="4">
      <c r="A4" s="4" t="inlineStr">
        <is>
          <t>Expected dividend yield</t>
        </is>
      </c>
      <c r="B4" s="4" t="inlineStr">
        <is>
          <t>0.00%</t>
        </is>
      </c>
      <c r="C4" s="4" t="inlineStr">
        <is>
          <t>0.00%</t>
        </is>
      </c>
    </row>
    <row r="5">
      <c r="A5" s="4" t="inlineStr">
        <is>
          <t>Minimum [Member]</t>
        </is>
      </c>
    </row>
    <row r="6">
      <c r="A6" s="4" t="inlineStr">
        <is>
          <t>Risk free interest rate</t>
        </is>
      </c>
      <c r="B6" s="4" t="inlineStr">
        <is>
          <t>0.88%</t>
        </is>
      </c>
      <c r="C6" s="4" t="inlineStr">
        <is>
          <t>1.52%</t>
        </is>
      </c>
    </row>
    <row r="7">
      <c r="A7" s="4" t="inlineStr">
        <is>
          <t>Expected life in years</t>
        </is>
      </c>
      <c r="B7" s="4" t="inlineStr">
        <is>
          <t>10 months 17 days</t>
        </is>
      </c>
      <c r="C7" s="4" t="inlineStr">
        <is>
          <t>10 months 28 days</t>
        </is>
      </c>
    </row>
    <row r="8">
      <c r="A8" s="4" t="inlineStr">
        <is>
          <t>Maximum [Member]</t>
        </is>
      </c>
    </row>
    <row r="9">
      <c r="A9" s="4" t="inlineStr">
        <is>
          <t>Risk free interest rate</t>
        </is>
      </c>
      <c r="B9" s="4" t="inlineStr">
        <is>
          <t>1.12%</t>
        </is>
      </c>
      <c r="C9" s="4" t="inlineStr">
        <is>
          <t>1.81%</t>
        </is>
      </c>
    </row>
    <row r="10">
      <c r="A10" s="4" t="inlineStr">
        <is>
          <t>Expected life in years</t>
        </is>
      </c>
      <c r="B10" s="4" t="inlineStr">
        <is>
          <t>1 year 2 months 8 days</t>
        </is>
      </c>
      <c r="C10" s="4" t="inlineStr">
        <is>
          <t>1 year 4 months 13 days</t>
        </is>
      </c>
    </row>
    <row r="11">
      <c r="A11" s="4" t="inlineStr">
        <is>
          <t>Options [Member]</t>
        </is>
      </c>
    </row>
    <row r="12">
      <c r="A12" s="4" t="inlineStr">
        <is>
          <t>Exercise price</t>
        </is>
      </c>
      <c r="B12" s="8" t="n">
        <v>0.59</v>
      </c>
    </row>
    <row r="13">
      <c r="A13" s="4" t="inlineStr">
        <is>
          <t>Expected dividend yield</t>
        </is>
      </c>
      <c r="B13" s="4" t="inlineStr">
        <is>
          <t>0.00%</t>
        </is>
      </c>
      <c r="C13" s="4" t="inlineStr">
        <is>
          <t>0.00%</t>
        </is>
      </c>
    </row>
    <row r="14">
      <c r="A14" s="4" t="inlineStr">
        <is>
          <t>Risk free interest rate</t>
        </is>
      </c>
      <c r="B14" s="4" t="inlineStr">
        <is>
          <t>0.77%</t>
        </is>
      </c>
    </row>
    <row r="15">
      <c r="A15" s="4" t="inlineStr">
        <is>
          <t>Expected life in years</t>
        </is>
      </c>
      <c r="B15" s="4" t="inlineStr">
        <is>
          <t>3 years</t>
        </is>
      </c>
      <c r="C15" s="4" t="inlineStr">
        <is>
          <t>7 years</t>
        </is>
      </c>
    </row>
    <row r="16">
      <c r="A16" s="4" t="inlineStr">
        <is>
          <t>Expected volatility</t>
        </is>
      </c>
      <c r="B16" s="4" t="inlineStr">
        <is>
          <t>150.00%</t>
        </is>
      </c>
    </row>
    <row r="17">
      <c r="A17" s="4" t="inlineStr">
        <is>
          <t>Estimated fair value of stock on grant date</t>
        </is>
      </c>
      <c r="B17" s="8" t="n">
        <v>0.5</v>
      </c>
      <c r="C17" s="8" t="n">
        <v>0.5</v>
      </c>
    </row>
    <row r="18">
      <c r="A18" s="4" t="inlineStr">
        <is>
          <t>Options [Member] | Minimum [Member]</t>
        </is>
      </c>
    </row>
    <row r="19">
      <c r="A19" s="4" t="inlineStr">
        <is>
          <t>Exercise price</t>
        </is>
      </c>
      <c r="C19" s="8" t="n">
        <v>0.1</v>
      </c>
    </row>
    <row r="20">
      <c r="A20" s="4" t="inlineStr">
        <is>
          <t>Risk free interest rate</t>
        </is>
      </c>
      <c r="C20" s="4" t="inlineStr">
        <is>
          <t>1.49%</t>
        </is>
      </c>
    </row>
    <row r="21">
      <c r="A21" s="4" t="inlineStr">
        <is>
          <t>Expected volatility</t>
        </is>
      </c>
      <c r="C21" s="4" t="inlineStr">
        <is>
          <t>153.00%</t>
        </is>
      </c>
    </row>
    <row r="22">
      <c r="A22" s="4" t="inlineStr">
        <is>
          <t>Options [Member] | Maximum [Member]</t>
        </is>
      </c>
    </row>
    <row r="23">
      <c r="A23" s="4" t="inlineStr">
        <is>
          <t>Exercise price</t>
        </is>
      </c>
      <c r="C23" s="8" t="n">
        <v>0.5</v>
      </c>
    </row>
    <row r="24">
      <c r="A24" s="4" t="inlineStr">
        <is>
          <t>Risk free interest rate</t>
        </is>
      </c>
      <c r="C24" s="4" t="inlineStr">
        <is>
          <t>2.63%</t>
        </is>
      </c>
    </row>
    <row r="25">
      <c r="A25" s="4" t="inlineStr">
        <is>
          <t>Expected volatility</t>
        </is>
      </c>
      <c r="C25" s="4" t="inlineStr">
        <is>
          <t>15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Stockholders' Deficit (Details 4) - $ / shares</t>
        </is>
      </c>
      <c r="B1" s="2" t="inlineStr">
        <is>
          <t>3 Months Ended</t>
        </is>
      </c>
      <c r="C1" s="2" t="inlineStr">
        <is>
          <t>12 Months Ended</t>
        </is>
      </c>
    </row>
    <row r="2">
      <c r="B2" s="2" t="inlineStr">
        <is>
          <t>Mar. 31, 2020</t>
        </is>
      </c>
      <c r="C2" s="2" t="inlineStr">
        <is>
          <t>Dec. 31, 2019</t>
        </is>
      </c>
    </row>
    <row r="3">
      <c r="A3" s="3" t="inlineStr">
        <is>
          <t>Stockholder Equity [Abstract]</t>
        </is>
      </c>
    </row>
    <row r="4">
      <c r="A4" s="4" t="inlineStr">
        <is>
          <t>Number, Beginning</t>
        </is>
      </c>
      <c r="B4" s="5" t="n">
        <v>7879933</v>
      </c>
      <c r="C4" s="5" t="n">
        <v>4854692</v>
      </c>
    </row>
    <row r="5">
      <c r="A5" s="4" t="inlineStr">
        <is>
          <t>Number, Granted</t>
        </is>
      </c>
      <c r="B5" s="5" t="n">
        <v>112500</v>
      </c>
      <c r="C5" s="5" t="n">
        <v>6210022</v>
      </c>
    </row>
    <row r="6">
      <c r="A6" s="4" t="inlineStr">
        <is>
          <t>Number, Forfeited</t>
        </is>
      </c>
      <c r="C6" s="5" t="n">
        <v>-3184781</v>
      </c>
    </row>
    <row r="7">
      <c r="A7" s="4" t="inlineStr">
        <is>
          <t>Number, Ending</t>
        </is>
      </c>
      <c r="B7" s="5" t="n">
        <v>7992433</v>
      </c>
      <c r="C7" s="5" t="n">
        <v>7879933</v>
      </c>
    </row>
    <row r="8">
      <c r="A8" s="4" t="inlineStr">
        <is>
          <t>Weighted Average Exercise Price, Beginning</t>
        </is>
      </c>
      <c r="B8" s="8" t="n">
        <v>0.14</v>
      </c>
      <c r="C8" s="8" t="n">
        <v>0.04</v>
      </c>
    </row>
    <row r="9">
      <c r="A9" s="4" t="inlineStr">
        <is>
          <t>Weighted Average Exercise Price, Granted</t>
        </is>
      </c>
      <c r="B9" s="9" t="n">
        <v>0.59</v>
      </c>
      <c r="C9" s="9" t="n">
        <v>0.16</v>
      </c>
    </row>
    <row r="10">
      <c r="A10" s="4" t="inlineStr">
        <is>
          <t>Weighted Average Exercise Price, Forfeited</t>
        </is>
      </c>
      <c r="C10" s="9" t="n">
        <v>0.19</v>
      </c>
    </row>
    <row r="11">
      <c r="A11" s="4" t="inlineStr">
        <is>
          <t>Weighted Average Exercise Price, Ending</t>
        </is>
      </c>
      <c r="B11" s="8" t="n">
        <v>0.15</v>
      </c>
      <c r="C11" s="8" t="n">
        <v>0.14</v>
      </c>
    </row>
    <row r="12">
      <c r="A12" s="4" t="inlineStr">
        <is>
          <t>Weighted Average Remaining Contractual Life, Beginning</t>
        </is>
      </c>
      <c r="B12" s="4" t="inlineStr">
        <is>
          <t>4 years 8 months 26 days</t>
        </is>
      </c>
      <c r="C12" s="4" t="inlineStr">
        <is>
          <t>3 years</t>
        </is>
      </c>
    </row>
    <row r="13">
      <c r="A13" s="4" t="inlineStr">
        <is>
          <t>Weighted Average Remaining Contractual Life, Granted</t>
        </is>
      </c>
      <c r="B13" s="4" t="inlineStr">
        <is>
          <t>2 years 11 months 23 days</t>
        </is>
      </c>
      <c r="C13" s="4" t="inlineStr">
        <is>
          <t>5 years 1 month 16 days</t>
        </is>
      </c>
    </row>
    <row r="14">
      <c r="A14" s="4" t="inlineStr">
        <is>
          <t>Weighted Average Remaining Contractual Life, Forfeited</t>
        </is>
      </c>
      <c r="B14" s="4" t="inlineStr">
        <is>
          <t xml:space="preserve"> </t>
        </is>
      </c>
      <c r="C14" s="4" t="inlineStr">
        <is>
          <t>3 years 6 months 10 days</t>
        </is>
      </c>
    </row>
    <row r="15">
      <c r="A15" s="4" t="inlineStr">
        <is>
          <t>Weighted Average Remaining Contractual Life, Ending</t>
        </is>
      </c>
      <c r="B15" s="4" t="inlineStr">
        <is>
          <t>4 years 5 months 20 days</t>
        </is>
      </c>
      <c r="C15" s="4" t="inlineStr">
        <is>
          <t>4 years 8 months 26 days</t>
        </is>
      </c>
    </row>
    <row r="16">
      <c r="A16" s="4" t="inlineStr">
        <is>
          <t>Weighted Average Grant Date Fair Value, Beginning</t>
        </is>
      </c>
      <c r="B16" s="8" t="n">
        <v>0.24</v>
      </c>
      <c r="C16" s="8" t="n">
        <v>0.19</v>
      </c>
    </row>
    <row r="17">
      <c r="A17" s="4" t="inlineStr">
        <is>
          <t>Weighted Average Grant Date Fair Value, Granted</t>
        </is>
      </c>
      <c r="B17" s="9" t="n">
        <v>0.4</v>
      </c>
      <c r="C17" s="9" t="n">
        <v>0.24</v>
      </c>
    </row>
    <row r="18">
      <c r="A18" s="4" t="inlineStr">
        <is>
          <t>Weighted Average Grant Date Fair Value, Forfeited</t>
        </is>
      </c>
      <c r="C18" s="9" t="n">
        <v>0.19</v>
      </c>
    </row>
    <row r="19">
      <c r="A19" s="4" t="inlineStr">
        <is>
          <t>Weighted Average Grant Date Fair Value, Ending</t>
        </is>
      </c>
      <c r="B19" s="8" t="n">
        <v>0.24</v>
      </c>
      <c r="C19" s="8" t="n">
        <v>0.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Deficit (Details 5) - shares</t>
        </is>
      </c>
      <c r="B1" s="2" t="inlineStr">
        <is>
          <t>3 Months Ended</t>
        </is>
      </c>
      <c r="C1" s="2" t="inlineStr">
        <is>
          <t>12 Months Ended</t>
        </is>
      </c>
    </row>
    <row r="2">
      <c r="B2" s="2" t="inlineStr">
        <is>
          <t>Mar. 31, 2020</t>
        </is>
      </c>
      <c r="C2" s="2" t="inlineStr">
        <is>
          <t>Dec. 31, 2019</t>
        </is>
      </c>
    </row>
    <row r="3">
      <c r="A3" s="3" t="inlineStr">
        <is>
          <t>Stockholder Equity [Abstract]</t>
        </is>
      </c>
    </row>
    <row r="4">
      <c r="A4" s="4" t="inlineStr">
        <is>
          <t>Nonvested Shares, Beginning balance</t>
        </is>
      </c>
      <c r="B4" s="5" t="n">
        <v>3826066</v>
      </c>
      <c r="C4" s="5" t="n">
        <v>3641019</v>
      </c>
    </row>
    <row r="5">
      <c r="A5" s="4" t="inlineStr">
        <is>
          <t>Nonvested Shares, Granted</t>
        </is>
      </c>
      <c r="B5" s="5" t="n">
        <v>112500</v>
      </c>
      <c r="C5" s="5" t="n">
        <v>6210022</v>
      </c>
    </row>
    <row r="6">
      <c r="A6" s="4" t="inlineStr">
        <is>
          <t>Nonvested Shares, Vested</t>
        </is>
      </c>
      <c r="B6" s="5" t="n">
        <v>-491730</v>
      </c>
      <c r="C6" s="5" t="n">
        <v>-2840194</v>
      </c>
    </row>
    <row r="7">
      <c r="A7" s="4" t="inlineStr">
        <is>
          <t>Nonvested Shares, Forfeited</t>
        </is>
      </c>
      <c r="C7" s="5" t="n">
        <v>-3184781</v>
      </c>
    </row>
    <row r="8">
      <c r="A8" s="4" t="inlineStr">
        <is>
          <t>Nonvested Shares, Ending balance</t>
        </is>
      </c>
      <c r="B8" s="5" t="n">
        <v>3446836</v>
      </c>
      <c r="C8" s="5" t="n">
        <v>38260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Stockholders' Deficit (Details Textual) - USD ($)</t>
        </is>
      </c>
      <c r="B1" s="2" t="inlineStr">
        <is>
          <t>3 Months Ended</t>
        </is>
      </c>
    </row>
    <row r="2">
      <c r="B2" s="2" t="inlineStr">
        <is>
          <t>Mar. 31, 2020</t>
        </is>
      </c>
      <c r="C2" s="2" t="inlineStr">
        <is>
          <t>Mar. 31, 2019</t>
        </is>
      </c>
      <c r="D2" s="2" t="inlineStr">
        <is>
          <t>Dec. 31, 2019</t>
        </is>
      </c>
      <c r="E2" s="2" t="inlineStr">
        <is>
          <t>Dec. 31, 2018</t>
        </is>
      </c>
    </row>
    <row r="3">
      <c r="A3" s="3" t="inlineStr">
        <is>
          <t>Stockholders' Deficit (Textual)</t>
        </is>
      </c>
    </row>
    <row r="4">
      <c r="A4" s="4" t="inlineStr">
        <is>
          <t>Common stock, shares authorized</t>
        </is>
      </c>
      <c r="B4" s="5" t="n">
        <v>200000000</v>
      </c>
      <c r="D4" s="5" t="n">
        <v>200000000</v>
      </c>
    </row>
    <row r="5">
      <c r="A5" s="4" t="inlineStr">
        <is>
          <t>Common stock, par value</t>
        </is>
      </c>
      <c r="B5" s="7" t="n">
        <v>0.0001</v>
      </c>
      <c r="D5" s="7" t="n">
        <v>0.0001</v>
      </c>
    </row>
    <row r="6">
      <c r="A6" s="4" t="inlineStr">
        <is>
          <t>Number of common stock issued shares</t>
        </is>
      </c>
      <c r="B6" s="5" t="n">
        <v>674000</v>
      </c>
    </row>
    <row r="7">
      <c r="A7" s="4" t="inlineStr">
        <is>
          <t>Issuance of common stock value</t>
        </is>
      </c>
      <c r="B7" s="6" t="n">
        <v>206265</v>
      </c>
      <c r="C7" s="6" t="n">
        <v>103632</v>
      </c>
    </row>
    <row r="8">
      <c r="A8" s="4" t="inlineStr">
        <is>
          <t>Preferred stock, par value</t>
        </is>
      </c>
      <c r="B8" s="7" t="n">
        <v>0.0001</v>
      </c>
      <c r="D8" s="7" t="n">
        <v>0.0001</v>
      </c>
    </row>
    <row r="9">
      <c r="A9" s="4" t="inlineStr">
        <is>
          <t>Preferred stock, shares authorized</t>
        </is>
      </c>
      <c r="B9" s="5" t="n">
        <v>15000000</v>
      </c>
      <c r="D9" s="5" t="n">
        <v>15000000</v>
      </c>
    </row>
    <row r="10">
      <c r="A10" s="4" t="inlineStr">
        <is>
          <t>Preferred stock, shares issued</t>
        </is>
      </c>
      <c r="B10" s="4" t="inlineStr">
        <is>
          <t xml:space="preserve"> </t>
        </is>
      </c>
      <c r="D10" s="4" t="inlineStr">
        <is>
          <t xml:space="preserve"> </t>
        </is>
      </c>
    </row>
    <row r="11">
      <c r="A11" s="4" t="inlineStr">
        <is>
          <t>Preferred stock, shares outstanding</t>
        </is>
      </c>
      <c r="B11" s="4" t="inlineStr">
        <is>
          <t xml:space="preserve"> </t>
        </is>
      </c>
      <c r="D11" s="4" t="inlineStr">
        <is>
          <t xml:space="preserve"> </t>
        </is>
      </c>
    </row>
    <row r="12">
      <c r="A12" s="4" t="inlineStr">
        <is>
          <t>Warrants outstanding</t>
        </is>
      </c>
      <c r="B12" s="5" t="n">
        <v>34578570</v>
      </c>
      <c r="D12" s="5" t="n">
        <v>29243750</v>
      </c>
    </row>
    <row r="13">
      <c r="A13" s="4" t="inlineStr">
        <is>
          <t>Options outstanding</t>
        </is>
      </c>
      <c r="B13" s="5" t="n">
        <v>7992433</v>
      </c>
      <c r="D13" s="5" t="n">
        <v>7879933</v>
      </c>
      <c r="E13" s="5" t="n">
        <v>4854692</v>
      </c>
    </row>
    <row r="14">
      <c r="A14" s="4" t="inlineStr">
        <is>
          <t>Description of issued warrants to purchase</t>
        </is>
      </c>
      <c r="B14" s="4" t="inlineStr">
        <is>
          <t>The Company issued warrants to purchase an aggregate of 5,335,000 shares of common stock of the Company at an exercise price of $0.05 or $0.50 per share. The warrants may be exercised on a cashless basis and have a term of three, five, or seven years. 375,000 warrants were issued for consulting services, 4,500,000 warrants in connection with notes issued, and 460,000 warrants in connection with stock sold.</t>
        </is>
      </c>
    </row>
    <row r="15">
      <c r="A15" s="4" t="inlineStr">
        <is>
          <t>Budee [Member]</t>
        </is>
      </c>
    </row>
    <row r="16">
      <c r="A16" s="3" t="inlineStr">
        <is>
          <t>Stockholders' Deficit (Textual)</t>
        </is>
      </c>
    </row>
    <row r="17">
      <c r="A17" s="4" t="inlineStr">
        <is>
          <t>Number of common stock issued shares</t>
        </is>
      </c>
      <c r="B17" s="5" t="n">
        <v>12000000</v>
      </c>
    </row>
    <row r="18">
      <c r="A18" s="4" t="inlineStr">
        <is>
          <t>Warrant [Member]</t>
        </is>
      </c>
    </row>
    <row r="19">
      <c r="A19" s="3" t="inlineStr">
        <is>
          <t>Stockholders' Deficit (Textual)</t>
        </is>
      </c>
    </row>
    <row r="20">
      <c r="A20" s="4" t="inlineStr">
        <is>
          <t>Purchase of common stock shares</t>
        </is>
      </c>
      <c r="B20" s="5" t="n">
        <v>5335000</v>
      </c>
    </row>
    <row r="21">
      <c r="A21" s="4" t="inlineStr">
        <is>
          <t>Stock compensation expense</t>
        </is>
      </c>
      <c r="B21" s="6" t="n">
        <v>206265</v>
      </c>
      <c r="C21" s="5" t="n">
        <v>103632</v>
      </c>
    </row>
    <row r="22">
      <c r="A22" s="4" t="inlineStr">
        <is>
          <t>Warrant [Member] | Minimum [Member]</t>
        </is>
      </c>
    </row>
    <row r="23">
      <c r="A23" s="3" t="inlineStr">
        <is>
          <t>Stockholders' Deficit (Textual)</t>
        </is>
      </c>
    </row>
    <row r="24">
      <c r="A24" s="4" t="inlineStr">
        <is>
          <t>Exercise price</t>
        </is>
      </c>
      <c r="B24" s="8" t="n">
        <v>0.05</v>
      </c>
    </row>
    <row r="25">
      <c r="A25" s="4" t="inlineStr">
        <is>
          <t>Warrant [Member] | Maximum [Member]</t>
        </is>
      </c>
    </row>
    <row r="26">
      <c r="A26" s="3" t="inlineStr">
        <is>
          <t>Stockholders' Deficit (Textual)</t>
        </is>
      </c>
    </row>
    <row r="27">
      <c r="A27" s="4" t="inlineStr">
        <is>
          <t>Exercise price</t>
        </is>
      </c>
      <c r="B27" s="8" t="n">
        <v>0.5</v>
      </c>
    </row>
    <row r="28">
      <c r="A28" s="4" t="inlineStr">
        <is>
          <t>Options [Member]</t>
        </is>
      </c>
    </row>
    <row r="29">
      <c r="A29" s="3" t="inlineStr">
        <is>
          <t>Stockholders' Deficit (Textual)</t>
        </is>
      </c>
    </row>
    <row r="30">
      <c r="A30" s="4" t="inlineStr">
        <is>
          <t>Purchase of common stock shares</t>
        </is>
      </c>
      <c r="B30" s="5" t="n">
        <v>112500</v>
      </c>
    </row>
    <row r="31">
      <c r="A31" s="4" t="inlineStr">
        <is>
          <t>Exercise price</t>
        </is>
      </c>
      <c r="B31" s="8" t="n">
        <v>0.59</v>
      </c>
    </row>
    <row r="32">
      <c r="A32" s="4" t="inlineStr">
        <is>
          <t>Stock compensation expense</t>
        </is>
      </c>
      <c r="B32" s="6" t="n">
        <v>121538</v>
      </c>
      <c r="C32" s="6" t="n">
        <v>2453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 - $ / shares</t>
        </is>
      </c>
      <c r="B1" s="2" t="inlineStr">
        <is>
          <t>Jan. 03, 2020</t>
        </is>
      </c>
      <c r="C1" s="2" t="inlineStr">
        <is>
          <t>Mar. 31, 2020</t>
        </is>
      </c>
    </row>
    <row r="2">
      <c r="A2" s="4" t="inlineStr">
        <is>
          <t>Purchase shares</t>
        </is>
      </c>
      <c r="C2" s="5" t="n">
        <v>674000</v>
      </c>
    </row>
    <row r="3">
      <c r="A3" s="4" t="inlineStr">
        <is>
          <t>Service Agreement [Member]</t>
        </is>
      </c>
    </row>
    <row r="4">
      <c r="A4" s="4" t="inlineStr">
        <is>
          <t>Agreement, description</t>
        </is>
      </c>
      <c r="C4" s="4" t="inlineStr">
        <is>
          <t>In February 2020 Irth Communications, LLC filed a complaint in the Superior Court of California, County of Los Angeles, against the Company. The complaint alleges that pursuant to a services agreement the Company issued Irth 500,000 shares of its common stock but the Company breached this agreement because according to the complaint, the Company has refused to authorized its transfer agent to remove the restrictive legend on the Shares. Among other remedies, Irth seeks at least $1,130,000 in compensatory damages, attorneys’ fees, and injunctive relief. The Company is reviewing the Complaint and intends to defend itself vigorously.</t>
        </is>
      </c>
    </row>
    <row r="5">
      <c r="A5" s="4" t="inlineStr">
        <is>
          <t>Consulting Agreement [Member]</t>
        </is>
      </c>
    </row>
    <row r="6">
      <c r="A6" s="4" t="inlineStr">
        <is>
          <t>Purchase shares</t>
        </is>
      </c>
      <c r="B6" s="5" t="n">
        <v>80000</v>
      </c>
    </row>
    <row r="7">
      <c r="A7" s="4" t="inlineStr">
        <is>
          <t>Exercise price</t>
        </is>
      </c>
      <c r="B7" s="8" t="n">
        <v>0.5</v>
      </c>
    </row>
    <row r="8">
      <c r="A8" s="4" t="inlineStr">
        <is>
          <t>Agreement, description</t>
        </is>
      </c>
      <c r="B8" s="4" t="inlineStr">
        <is>
          <t>The Company entered into a consulting agreement. As part of this agreement the Company will pay the Consultant $10,000 upon signing of the agreement and an additional $15,000 30 days and 60 day after the signing of the agreement. The Company will also issue 80,000 warrants to purchase the shares of the Company’s common stock an exercise price of $0.50 per share and a term of seven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5" customWidth="1" min="5" max="5"/>
    <col width="30" customWidth="1" min="6" max="6"/>
    <col width="13" customWidth="1" min="7" max="7"/>
  </cols>
  <sheetData>
    <row r="1">
      <c r="A1" s="1" t="inlineStr">
        <is>
          <t>Condensed Consolidated Statement of Stockholder’s Equity (Unaudited) - USD ($)</t>
        </is>
      </c>
      <c r="B1" s="2" t="inlineStr">
        <is>
          <t>Common Stock</t>
        </is>
      </c>
      <c r="C1" s="2" t="inlineStr">
        <is>
          <t>Additional Paid-in Capital</t>
        </is>
      </c>
      <c r="D1" s="2" t="inlineStr">
        <is>
          <t>Accumulated Deficit</t>
        </is>
      </c>
      <c r="E1" s="2" t="inlineStr">
        <is>
          <t>Non-controlling Interest</t>
        </is>
      </c>
      <c r="F1" s="2" t="inlineStr">
        <is>
          <t>Stock Subscription Receivable</t>
        </is>
      </c>
      <c r="G1" s="2" t="inlineStr">
        <is>
          <t>Total</t>
        </is>
      </c>
    </row>
    <row r="2">
      <c r="A2" s="4" t="inlineStr">
        <is>
          <t>Beginning balance at Dec. 31, 2018</t>
        </is>
      </c>
      <c r="B2" s="6" t="n">
        <v>4088</v>
      </c>
      <c r="C2" s="6" t="n">
        <v>2425275</v>
      </c>
      <c r="D2" s="6" t="n">
        <v>-2681192</v>
      </c>
      <c r="E2" s="4" t="inlineStr">
        <is>
          <t xml:space="preserve"> </t>
        </is>
      </c>
      <c r="F2" s="6" t="n">
        <v>-100000</v>
      </c>
      <c r="G2" s="6" t="n">
        <v>-351829</v>
      </c>
    </row>
    <row r="3">
      <c r="A3" s="4" t="inlineStr">
        <is>
          <t>Beginning balance, Shares at Dec. 31, 2018</t>
        </is>
      </c>
      <c r="B3" s="5" t="n">
        <v>40875014</v>
      </c>
    </row>
    <row r="4">
      <c r="A4" s="4" t="inlineStr">
        <is>
          <t>Sale of common stock</t>
        </is>
      </c>
      <c r="B4" s="6" t="n">
        <v>506</v>
      </c>
      <c r="C4" s="5" t="n">
        <v>1011494</v>
      </c>
      <c r="D4" s="4" t="inlineStr">
        <is>
          <t xml:space="preserve"> </t>
        </is>
      </c>
      <c r="E4" s="4" t="inlineStr">
        <is>
          <t xml:space="preserve"> </t>
        </is>
      </c>
      <c r="F4" s="4" t="inlineStr">
        <is>
          <t xml:space="preserve"> </t>
        </is>
      </c>
      <c r="G4" s="5" t="n">
        <v>1012000</v>
      </c>
    </row>
    <row r="5">
      <c r="A5" s="4" t="inlineStr">
        <is>
          <t>Sale of common stock, Shares</t>
        </is>
      </c>
      <c r="B5" s="5" t="n">
        <v>5060000</v>
      </c>
    </row>
    <row r="6">
      <c r="A6" s="4" t="inlineStr">
        <is>
          <t>Issuance of options for services</t>
        </is>
      </c>
      <c r="B6" s="4" t="inlineStr">
        <is>
          <t xml:space="preserve"> </t>
        </is>
      </c>
      <c r="C6" s="5" t="n">
        <v>244062</v>
      </c>
      <c r="D6" s="4" t="inlineStr">
        <is>
          <t xml:space="preserve"> </t>
        </is>
      </c>
      <c r="E6" s="4" t="inlineStr">
        <is>
          <t xml:space="preserve"> </t>
        </is>
      </c>
      <c r="F6" s="4" t="inlineStr">
        <is>
          <t xml:space="preserve"> </t>
        </is>
      </c>
      <c r="G6" s="5" t="n">
        <v>244062</v>
      </c>
    </row>
    <row r="7">
      <c r="A7" s="4" t="inlineStr">
        <is>
          <t>Issuance of options for services, Shares</t>
        </is>
      </c>
      <c r="B7" s="4" t="inlineStr">
        <is>
          <t xml:space="preserve"> </t>
        </is>
      </c>
    </row>
    <row r="8">
      <c r="A8" s="4" t="inlineStr">
        <is>
          <t>Issuance of warrants for services</t>
        </is>
      </c>
      <c r="B8" s="4" t="inlineStr">
        <is>
          <t xml:space="preserve"> </t>
        </is>
      </c>
      <c r="C8" s="5" t="n">
        <v>103632</v>
      </c>
      <c r="D8" s="4" t="inlineStr">
        <is>
          <t xml:space="preserve"> </t>
        </is>
      </c>
      <c r="E8" s="4" t="inlineStr">
        <is>
          <t xml:space="preserve"> </t>
        </is>
      </c>
      <c r="F8" s="4" t="inlineStr">
        <is>
          <t xml:space="preserve"> </t>
        </is>
      </c>
      <c r="G8" s="5" t="n">
        <v>103632</v>
      </c>
    </row>
    <row r="9">
      <c r="A9" s="4" t="inlineStr">
        <is>
          <t>Issuance of warrants for services, Shares</t>
        </is>
      </c>
      <c r="B9" s="4" t="inlineStr">
        <is>
          <t xml:space="preserve"> </t>
        </is>
      </c>
    </row>
    <row r="10">
      <c r="A10" s="4" t="inlineStr">
        <is>
          <t>Issuance of common stock and warrants for cancellation of debt</t>
        </is>
      </c>
      <c r="B10" s="6" t="n">
        <v>37</v>
      </c>
      <c r="C10" s="5" t="n">
        <v>53823</v>
      </c>
      <c r="D10" s="4" t="inlineStr">
        <is>
          <t xml:space="preserve"> </t>
        </is>
      </c>
      <c r="E10" s="4" t="inlineStr">
        <is>
          <t xml:space="preserve"> </t>
        </is>
      </c>
      <c r="F10" s="4" t="inlineStr">
        <is>
          <t xml:space="preserve"> </t>
        </is>
      </c>
      <c r="G10" s="5" t="n">
        <v>53860</v>
      </c>
    </row>
    <row r="11">
      <c r="A11" s="4" t="inlineStr">
        <is>
          <t>Issuance of common stock and warrants for cancellation of debt, Shares</t>
        </is>
      </c>
      <c r="B11" s="5" t="n">
        <v>375000</v>
      </c>
    </row>
    <row r="12">
      <c r="A12" s="4" t="inlineStr">
        <is>
          <t>Proceeds from stock subscription receivable</t>
        </is>
      </c>
      <c r="F12" s="5" t="n">
        <v>100000</v>
      </c>
      <c r="G12" s="5" t="n">
        <v>100000</v>
      </c>
    </row>
    <row r="13">
      <c r="A13" s="4" t="inlineStr">
        <is>
          <t>Net loss</t>
        </is>
      </c>
      <c r="D13" s="5" t="n">
        <v>-954387</v>
      </c>
      <c r="E13" s="4" t="inlineStr">
        <is>
          <t xml:space="preserve"> </t>
        </is>
      </c>
      <c r="F13" s="4" t="inlineStr">
        <is>
          <t xml:space="preserve"> </t>
        </is>
      </c>
      <c r="G13" s="5" t="n">
        <v>-954387</v>
      </c>
    </row>
    <row r="14">
      <c r="A14" s="4" t="inlineStr">
        <is>
          <t>Ending balance at Mar. 31, 2019</t>
        </is>
      </c>
      <c r="B14" s="6" t="n">
        <v>4631</v>
      </c>
      <c r="C14" s="5" t="n">
        <v>3838286</v>
      </c>
      <c r="D14" s="5" t="n">
        <v>-3635579</v>
      </c>
      <c r="E14" s="4" t="inlineStr">
        <is>
          <t xml:space="preserve"> </t>
        </is>
      </c>
      <c r="F14" s="4" t="inlineStr">
        <is>
          <t xml:space="preserve"> </t>
        </is>
      </c>
      <c r="G14" s="5" t="n">
        <v>207338</v>
      </c>
    </row>
    <row r="15">
      <c r="A15" s="4" t="inlineStr">
        <is>
          <t>Ending balance, Shares at Mar. 31, 2019</t>
        </is>
      </c>
      <c r="B15" s="5" t="n">
        <v>46310014</v>
      </c>
    </row>
    <row r="16">
      <c r="A16" s="4" t="inlineStr">
        <is>
          <t>Beginning balance at Dec. 31, 2019</t>
        </is>
      </c>
      <c r="B16" s="6" t="n">
        <v>4096</v>
      </c>
      <c r="C16" s="5" t="n">
        <v>17387684</v>
      </c>
      <c r="D16" s="5" t="n">
        <v>-15241762</v>
      </c>
      <c r="E16" s="5" t="n">
        <v>-527605</v>
      </c>
      <c r="F16" s="4" t="inlineStr">
        <is>
          <t xml:space="preserve"> </t>
        </is>
      </c>
      <c r="G16" s="5" t="n">
        <v>1622413</v>
      </c>
    </row>
    <row r="17">
      <c r="A17" s="4" t="inlineStr">
        <is>
          <t>Beginning balance, Shares at Dec. 31, 2019</t>
        </is>
      </c>
      <c r="B17" s="5" t="n">
        <v>40961054</v>
      </c>
    </row>
    <row r="18">
      <c r="A18" s="4" t="inlineStr">
        <is>
          <t>Sale of common stock</t>
        </is>
      </c>
      <c r="B18" s="6" t="n">
        <v>68</v>
      </c>
      <c r="C18" s="5" t="n">
        <v>336932</v>
      </c>
      <c r="D18" s="4" t="inlineStr">
        <is>
          <t xml:space="preserve"> </t>
        </is>
      </c>
      <c r="E18" s="4" t="inlineStr">
        <is>
          <t xml:space="preserve"> </t>
        </is>
      </c>
      <c r="F18" s="4" t="inlineStr">
        <is>
          <t xml:space="preserve"> </t>
        </is>
      </c>
      <c r="G18" s="5" t="n">
        <v>337000</v>
      </c>
    </row>
    <row r="19">
      <c r="A19" s="4" t="inlineStr">
        <is>
          <t>Sale of common stock, Shares</t>
        </is>
      </c>
      <c r="B19" s="5" t="n">
        <v>674000</v>
      </c>
    </row>
    <row r="20">
      <c r="A20" s="4" t="inlineStr">
        <is>
          <t>Issuance of options for services</t>
        </is>
      </c>
      <c r="B20" s="4" t="inlineStr">
        <is>
          <t xml:space="preserve"> </t>
        </is>
      </c>
      <c r="C20" s="5" t="n">
        <v>121539</v>
      </c>
      <c r="D20" s="4" t="inlineStr">
        <is>
          <t xml:space="preserve"> </t>
        </is>
      </c>
      <c r="E20" s="4" t="inlineStr">
        <is>
          <t xml:space="preserve"> </t>
        </is>
      </c>
      <c r="F20" s="4" t="inlineStr">
        <is>
          <t xml:space="preserve"> </t>
        </is>
      </c>
      <c r="G20" s="5" t="n">
        <v>121539</v>
      </c>
    </row>
    <row r="21">
      <c r="A21" s="4" t="inlineStr">
        <is>
          <t>Issuance of options for services, Shares</t>
        </is>
      </c>
      <c r="B21" s="4" t="inlineStr">
        <is>
          <t xml:space="preserve"> </t>
        </is>
      </c>
    </row>
    <row r="22">
      <c r="A22" s="4" t="inlineStr">
        <is>
          <t>Issuance of warrants for services</t>
        </is>
      </c>
      <c r="B22" s="4" t="inlineStr">
        <is>
          <t xml:space="preserve"> </t>
        </is>
      </c>
      <c r="C22" s="5" t="n">
        <v>206265</v>
      </c>
      <c r="D22" s="4" t="inlineStr">
        <is>
          <t xml:space="preserve"> </t>
        </is>
      </c>
      <c r="E22" s="4" t="inlineStr">
        <is>
          <t xml:space="preserve"> </t>
        </is>
      </c>
      <c r="F22" s="4" t="inlineStr">
        <is>
          <t xml:space="preserve"> </t>
        </is>
      </c>
      <c r="G22" s="5" t="n">
        <v>206265</v>
      </c>
    </row>
    <row r="23">
      <c r="A23" s="4" t="inlineStr">
        <is>
          <t>Issuance of warrants for services, Shares</t>
        </is>
      </c>
      <c r="B23" s="4" t="inlineStr">
        <is>
          <t xml:space="preserve"> </t>
        </is>
      </c>
    </row>
    <row r="24">
      <c r="A24" s="4" t="inlineStr">
        <is>
          <t>Warrants issued with notes</t>
        </is>
      </c>
      <c r="B24" s="4" t="inlineStr">
        <is>
          <t xml:space="preserve"> </t>
        </is>
      </c>
      <c r="C24" s="5" t="n">
        <v>622373</v>
      </c>
      <c r="D24" s="4" t="inlineStr">
        <is>
          <t xml:space="preserve"> </t>
        </is>
      </c>
      <c r="E24" s="4" t="inlineStr">
        <is>
          <t xml:space="preserve"> </t>
        </is>
      </c>
      <c r="F24" s="4" t="inlineStr">
        <is>
          <t xml:space="preserve"> </t>
        </is>
      </c>
      <c r="G24" s="5" t="n">
        <v>622373</v>
      </c>
    </row>
    <row r="25">
      <c r="A25" s="4" t="inlineStr">
        <is>
          <t>Warrants issued with notes, Shares</t>
        </is>
      </c>
      <c r="B25" s="4" t="inlineStr">
        <is>
          <t xml:space="preserve"> </t>
        </is>
      </c>
    </row>
    <row r="26">
      <c r="A26" s="4" t="inlineStr">
        <is>
          <t>Issuances of common stock for merger</t>
        </is>
      </c>
      <c r="B26" s="6" t="n">
        <v>1200</v>
      </c>
      <c r="C26" s="5" t="n">
        <v>5998800</v>
      </c>
      <c r="D26" s="4" t="inlineStr">
        <is>
          <t xml:space="preserve"> </t>
        </is>
      </c>
      <c r="E26" s="4" t="inlineStr">
        <is>
          <t xml:space="preserve"> </t>
        </is>
      </c>
      <c r="F26" s="4" t="inlineStr">
        <is>
          <t xml:space="preserve"> </t>
        </is>
      </c>
      <c r="G26" s="5" t="n">
        <v>6000000</v>
      </c>
    </row>
    <row r="27">
      <c r="A27" s="4" t="inlineStr">
        <is>
          <t>Issuances of common stock for merger, Shares</t>
        </is>
      </c>
      <c r="B27" s="5" t="n">
        <v>12000000</v>
      </c>
    </row>
    <row r="28">
      <c r="A28" s="4" t="inlineStr">
        <is>
          <t>Reclassification of non-controlling interest for merger</t>
        </is>
      </c>
      <c r="C28" s="5" t="n">
        <v>-656189</v>
      </c>
      <c r="D28" s="4" t="inlineStr">
        <is>
          <t xml:space="preserve"> </t>
        </is>
      </c>
      <c r="E28" s="5" t="n">
        <v>656189</v>
      </c>
      <c r="F28" s="4" t="inlineStr">
        <is>
          <t xml:space="preserve"> </t>
        </is>
      </c>
      <c r="G28" s="4" t="inlineStr">
        <is>
          <t xml:space="preserve"> </t>
        </is>
      </c>
    </row>
    <row r="29">
      <c r="A29" s="4" t="inlineStr">
        <is>
          <t>Net loss</t>
        </is>
      </c>
      <c r="D29" s="5" t="n">
        <v>-3576755</v>
      </c>
      <c r="E29" s="5" t="n">
        <v>-128584</v>
      </c>
      <c r="F29" s="4" t="inlineStr">
        <is>
          <t xml:space="preserve"> </t>
        </is>
      </c>
      <c r="G29" s="5" t="n">
        <v>-3705339</v>
      </c>
    </row>
    <row r="30">
      <c r="A30" s="4" t="inlineStr">
        <is>
          <t>Ending balance at Mar. 31, 2020</t>
        </is>
      </c>
      <c r="B30" s="6" t="n">
        <v>5364</v>
      </c>
      <c r="C30" s="6" t="n">
        <v>24017404</v>
      </c>
      <c r="D30" s="6" t="n">
        <v>-18818517</v>
      </c>
      <c r="E30" s="4" t="inlineStr">
        <is>
          <t xml:space="preserve"> </t>
        </is>
      </c>
      <c r="F30" s="4" t="inlineStr">
        <is>
          <t xml:space="preserve"> </t>
        </is>
      </c>
      <c r="G30" s="6" t="n">
        <v>5204251</v>
      </c>
    </row>
    <row r="31">
      <c r="A31" s="4" t="inlineStr">
        <is>
          <t>Ending balance, Shares at Mar. 31, 2020</t>
        </is>
      </c>
      <c r="B31" s="5" t="n">
        <v>53635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 Months Ended</t>
        </is>
      </c>
      <c r="D1" s="2" t="inlineStr">
        <is>
          <t>3 Months Ended</t>
        </is>
      </c>
    </row>
    <row r="2">
      <c r="B2" s="2" t="inlineStr">
        <is>
          <t>Mar. 25, 2020</t>
        </is>
      </c>
      <c r="C2" s="2" t="inlineStr">
        <is>
          <t>Jan. 31, 2020</t>
        </is>
      </c>
      <c r="D2" s="2" t="inlineStr">
        <is>
          <t>Mar. 31, 2020</t>
        </is>
      </c>
      <c r="E2" s="2" t="inlineStr">
        <is>
          <t>Dec. 31, 2019</t>
        </is>
      </c>
      <c r="F2" s="2" t="inlineStr">
        <is>
          <t>Aug. 28, 2019</t>
        </is>
      </c>
      <c r="G2" s="2" t="inlineStr">
        <is>
          <t>Mar. 31, 2019</t>
        </is>
      </c>
      <c r="H2" s="2" t="inlineStr">
        <is>
          <t>Dec. 31, 2018</t>
        </is>
      </c>
    </row>
    <row r="3">
      <c r="A3" s="3" t="inlineStr">
        <is>
          <t>Related Party Transactions (Textual)</t>
        </is>
      </c>
    </row>
    <row r="4">
      <c r="A4" s="4" t="inlineStr">
        <is>
          <t>Loan amount due</t>
        </is>
      </c>
      <c r="D4" s="6" t="n">
        <v>2637000</v>
      </c>
    </row>
    <row r="5">
      <c r="A5" s="4" t="inlineStr">
        <is>
          <t>Recognized derivative liability</t>
        </is>
      </c>
      <c r="D5" s="5" t="n">
        <v>558160</v>
      </c>
      <c r="E5" s="6" t="n">
        <v>306762</v>
      </c>
      <c r="G5" s="6" t="n">
        <v>306762</v>
      </c>
      <c r="H5" s="4" t="inlineStr">
        <is>
          <t xml:space="preserve"> </t>
        </is>
      </c>
    </row>
    <row r="6">
      <c r="A6" s="4" t="inlineStr">
        <is>
          <t>Interest expenses</t>
        </is>
      </c>
      <c r="D6" s="5" t="n">
        <v>43348</v>
      </c>
    </row>
    <row r="7">
      <c r="A7" s="4" t="inlineStr">
        <is>
          <t>Accrued interest</t>
        </is>
      </c>
      <c r="D7" s="5" t="n">
        <v>43348</v>
      </c>
    </row>
    <row r="8">
      <c r="A8" s="4" t="inlineStr">
        <is>
          <t>Convertible Debt [Member]</t>
        </is>
      </c>
    </row>
    <row r="9">
      <c r="A9" s="3" t="inlineStr">
        <is>
          <t>Related Party Transactions (Textual)</t>
        </is>
      </c>
    </row>
    <row r="10">
      <c r="A10" s="4" t="inlineStr">
        <is>
          <t>Loan amount due</t>
        </is>
      </c>
      <c r="C10" s="6" t="n">
        <v>2637000</v>
      </c>
    </row>
    <row r="11">
      <c r="A11" s="4" t="inlineStr">
        <is>
          <t>Exercise price</t>
        </is>
      </c>
      <c r="C11" s="8" t="n">
        <v>0.05</v>
      </c>
    </row>
    <row r="12">
      <c r="A12" s="4" t="inlineStr">
        <is>
          <t>Convertible note advance</t>
        </is>
      </c>
      <c r="F12" s="6" t="n">
        <v>1000000</v>
      </c>
    </row>
    <row r="13">
      <c r="A13" s="4" t="inlineStr">
        <is>
          <t>Warrant to purchase shares of common stock</t>
        </is>
      </c>
      <c r="C13" s="5" t="n">
        <v>4500000</v>
      </c>
    </row>
    <row r="14">
      <c r="A14" s="4" t="inlineStr">
        <is>
          <t>Recognized derivative liability</t>
        </is>
      </c>
      <c r="C14" s="6" t="n">
        <v>567335</v>
      </c>
      <c r="D14" s="5" t="n">
        <v>567335</v>
      </c>
    </row>
    <row r="15">
      <c r="A15" s="4" t="inlineStr">
        <is>
          <t>Christopher DeSousa [Member]</t>
        </is>
      </c>
    </row>
    <row r="16">
      <c r="A16" s="3" t="inlineStr">
        <is>
          <t>Related Party Transactions (Textual)</t>
        </is>
      </c>
    </row>
    <row r="17">
      <c r="A17" s="4" t="inlineStr">
        <is>
          <t>Options to purchase shares of common stock</t>
        </is>
      </c>
      <c r="B17" s="5" t="n">
        <v>112500</v>
      </c>
    </row>
    <row r="18">
      <c r="A18" s="4" t="inlineStr">
        <is>
          <t>Exercise price</t>
        </is>
      </c>
      <c r="B18" s="8" t="n">
        <v>0.59</v>
      </c>
    </row>
    <row r="19">
      <c r="A19" s="4" t="inlineStr">
        <is>
          <t>Service paid per month</t>
        </is>
      </c>
      <c r="B19" s="6" t="n">
        <v>28125</v>
      </c>
    </row>
    <row r="20">
      <c r="A20" s="4" t="inlineStr">
        <is>
          <t>Loan agreement [Member] | Mr.Brian Hayek [Member]</t>
        </is>
      </c>
    </row>
    <row r="21">
      <c r="A21" s="3" t="inlineStr">
        <is>
          <t>Related Party Transactions (Textual)</t>
        </is>
      </c>
    </row>
    <row r="22">
      <c r="A22" s="4" t="inlineStr">
        <is>
          <t>Loan amount due</t>
        </is>
      </c>
      <c r="E22" s="6" t="n">
        <v>188743</v>
      </c>
    </row>
    <row r="23">
      <c r="A23" s="4" t="inlineStr">
        <is>
          <t>Loan from related party</t>
        </is>
      </c>
      <c r="D23" s="5" t="n">
        <v>184667</v>
      </c>
    </row>
    <row r="24">
      <c r="A24" s="4" t="inlineStr">
        <is>
          <t>Debt interest percentage rate</t>
        </is>
      </c>
      <c r="E24" s="4" t="inlineStr">
        <is>
          <t>10.00%</t>
        </is>
      </c>
    </row>
    <row r="25">
      <c r="A25" s="4" t="inlineStr">
        <is>
          <t>Interest expenses</t>
        </is>
      </c>
      <c r="D25" s="5" t="n">
        <v>4604</v>
      </c>
    </row>
    <row r="26">
      <c r="A26" s="4" t="inlineStr">
        <is>
          <t>Accrued interest</t>
        </is>
      </c>
      <c r="D26" s="5" t="n">
        <v>9756</v>
      </c>
    </row>
    <row r="27">
      <c r="A27" s="4" t="inlineStr">
        <is>
          <t>Loan agreement [Member] | Christian Schenk [Member]</t>
        </is>
      </c>
    </row>
    <row r="28">
      <c r="A28" s="3" t="inlineStr">
        <is>
          <t>Related Party Transactions (Textual)</t>
        </is>
      </c>
    </row>
    <row r="29">
      <c r="A29" s="4" t="inlineStr">
        <is>
          <t>Loan amount due</t>
        </is>
      </c>
      <c r="E29" s="6" t="n">
        <v>50000</v>
      </c>
    </row>
    <row r="30">
      <c r="A30" s="4" t="inlineStr">
        <is>
          <t>Loan from related party</t>
        </is>
      </c>
      <c r="D30" s="5" t="n">
        <v>50000</v>
      </c>
    </row>
    <row r="31">
      <c r="A31" s="4" t="inlineStr">
        <is>
          <t>Debt interest percentage rate</t>
        </is>
      </c>
      <c r="E31" s="4" t="inlineStr">
        <is>
          <t>10.00%</t>
        </is>
      </c>
    </row>
    <row r="32">
      <c r="A32" s="4" t="inlineStr">
        <is>
          <t>Interest expenses</t>
        </is>
      </c>
      <c r="D32" s="5" t="n">
        <v>1247</v>
      </c>
    </row>
    <row r="33">
      <c r="A33" s="4" t="inlineStr">
        <is>
          <t>Accrued interest</t>
        </is>
      </c>
      <c r="D33" s="6" t="n">
        <v>12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mpensation (Details) - USD ($)</t>
        </is>
      </c>
      <c r="B1" s="2" t="inlineStr">
        <is>
          <t>3 Months Ended</t>
        </is>
      </c>
    </row>
    <row r="2">
      <c r="B2" s="2" t="inlineStr">
        <is>
          <t>Mar. 31, 2020</t>
        </is>
      </c>
      <c r="C2" s="2" t="inlineStr">
        <is>
          <t>Mar. 31, 2019</t>
        </is>
      </c>
    </row>
    <row r="3">
      <c r="A3" s="3" t="inlineStr">
        <is>
          <t>Compensation Type</t>
        </is>
      </c>
    </row>
    <row r="4">
      <c r="A4" s="4" t="inlineStr">
        <is>
          <t>Salary and Wages</t>
        </is>
      </c>
      <c r="B4" s="6" t="n">
        <v>1031200</v>
      </c>
      <c r="C4" s="6" t="n">
        <v>189489</v>
      </c>
    </row>
    <row r="5">
      <c r="A5" s="4" t="inlineStr">
        <is>
          <t>Stock Option and Warrant Compensation</t>
        </is>
      </c>
      <c r="B5" s="5" t="n">
        <v>327804</v>
      </c>
      <c r="C5" s="5" t="n">
        <v>347694</v>
      </c>
    </row>
    <row r="6">
      <c r="A6" s="4" t="inlineStr">
        <is>
          <t>Total Compensation</t>
        </is>
      </c>
      <c r="B6" s="6" t="n">
        <v>1359004</v>
      </c>
      <c r="C6" s="6" t="n">
        <v>5371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s>
  <sheetData>
    <row r="1">
      <c r="A1" s="1" t="inlineStr">
        <is>
          <t>Subsequent Events (Details) - USD ($)</t>
        </is>
      </c>
      <c r="B1" s="2" t="inlineStr">
        <is>
          <t>Apr. 02, 2020</t>
        </is>
      </c>
      <c r="C1" s="2" t="inlineStr">
        <is>
          <t>Apr. 23, 2020</t>
        </is>
      </c>
      <c r="D1" s="2" t="inlineStr">
        <is>
          <t>Mar. 31, 2020</t>
        </is>
      </c>
      <c r="E1" s="2" t="inlineStr">
        <is>
          <t>Jun. 30, 2020</t>
        </is>
      </c>
    </row>
    <row r="2">
      <c r="A2" s="3" t="inlineStr">
        <is>
          <t>Subsequent Events (Textual)</t>
        </is>
      </c>
    </row>
    <row r="3">
      <c r="A3" s="4" t="inlineStr">
        <is>
          <t>Taxable income percentage</t>
        </is>
      </c>
      <c r="D3" s="4" t="inlineStr">
        <is>
          <t>25.00%</t>
        </is>
      </c>
    </row>
    <row r="4">
      <c r="A4" s="4" t="inlineStr">
        <is>
          <t>Cost recovery year</t>
        </is>
      </c>
      <c r="D4" s="4" t="inlineStr">
        <is>
          <t>15 years</t>
        </is>
      </c>
    </row>
    <row r="5">
      <c r="A5" s="4" t="inlineStr">
        <is>
          <t>Bonue depreciation</t>
        </is>
      </c>
      <c r="D5" s="4" t="inlineStr">
        <is>
          <t>100.00%</t>
        </is>
      </c>
    </row>
    <row r="6">
      <c r="A6" s="4" t="inlineStr">
        <is>
          <t>Subsequent Event [Member]</t>
        </is>
      </c>
    </row>
    <row r="7">
      <c r="A7" s="3" t="inlineStr">
        <is>
          <t>Subsequent Events (Textual)</t>
        </is>
      </c>
    </row>
    <row r="8">
      <c r="A8" s="4" t="inlineStr">
        <is>
          <t>Common stock for sales of stock</t>
        </is>
      </c>
      <c r="E8" s="6" t="n">
        <v>525000</v>
      </c>
    </row>
    <row r="9">
      <c r="A9" s="4" t="inlineStr">
        <is>
          <t>Warrants have an exercise price</t>
        </is>
      </c>
      <c r="E9" s="8" t="n">
        <v>0.55</v>
      </c>
    </row>
    <row r="10">
      <c r="A10" s="4" t="inlineStr">
        <is>
          <t>Warrant to purchase shares of common stock</t>
        </is>
      </c>
      <c r="E10" s="5" t="n">
        <v>1050000</v>
      </c>
    </row>
    <row r="11">
      <c r="A11" s="4" t="inlineStr">
        <is>
          <t>Warrant term</t>
        </is>
      </c>
      <c r="E11" s="4" t="inlineStr">
        <is>
          <t>3 years</t>
        </is>
      </c>
    </row>
    <row r="12">
      <c r="A12" s="4" t="inlineStr">
        <is>
          <t>Description of amendment</t>
        </is>
      </c>
      <c r="B12" s="4" t="inlineStr">
        <is>
          <t>The Company amended an agreement dated August 27, 2019. As part of this agreement the Company issued warrants to purchase 3,700,000 shares of common stock upon meeting certain milestones related to mergers and acquisitions. These warrants have an exercise price of $0.50 and a term of seven years.</t>
        </is>
      </c>
    </row>
    <row r="13">
      <c r="A13" s="4" t="inlineStr">
        <is>
          <t>Converted into common shares</t>
        </is>
      </c>
      <c r="E13" s="5" t="n">
        <v>10628611</v>
      </c>
    </row>
    <row r="14">
      <c r="A14" s="4" t="inlineStr">
        <is>
          <t>Shares issued</t>
        </is>
      </c>
      <c r="E14" s="5" t="n">
        <v>13100000</v>
      </c>
    </row>
    <row r="15">
      <c r="A15" s="4" t="inlineStr">
        <is>
          <t>Subsequent Event [Member] | Warrant [Member]</t>
        </is>
      </c>
    </row>
    <row r="16">
      <c r="A16" s="3" t="inlineStr">
        <is>
          <t>Subsequent Events (Textual)</t>
        </is>
      </c>
    </row>
    <row r="17">
      <c r="A17" s="4" t="inlineStr">
        <is>
          <t>Warrants have an exercise price</t>
        </is>
      </c>
      <c r="E17" s="8" t="n">
        <v>0.5</v>
      </c>
    </row>
    <row r="18">
      <c r="A18" s="4" t="inlineStr">
        <is>
          <t>Warrant to purchase shares of common stock</t>
        </is>
      </c>
      <c r="E18" s="5" t="n">
        <v>1236000</v>
      </c>
    </row>
    <row r="19">
      <c r="A19" s="4" t="inlineStr">
        <is>
          <t>Subsequent Event [Member] | Consulting Agreement [Member]</t>
        </is>
      </c>
    </row>
    <row r="20">
      <c r="A20" s="3" t="inlineStr">
        <is>
          <t>Subsequent Events (Textual)</t>
        </is>
      </c>
    </row>
    <row r="21">
      <c r="A21" s="4" t="inlineStr">
        <is>
          <t>Description of consulting agreement</t>
        </is>
      </c>
      <c r="C21" s="4" t="inlineStr">
        <is>
          <t>As part of this agreement the Company will pay a monthly fee of $8,000. This monthly fee will also increase by 5% every 12 months of servi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705339</v>
      </c>
      <c r="C4" s="6" t="n">
        <v>-954387</v>
      </c>
    </row>
    <row r="5">
      <c r="A5" s="3" t="inlineStr">
        <is>
          <t>Adjustments to reconcile net loss to net cash used in operating activities</t>
        </is>
      </c>
    </row>
    <row r="6">
      <c r="A6" s="4" t="inlineStr">
        <is>
          <t>Loss on extinguishment of debt</t>
        </is>
      </c>
      <c r="B6" s="5" t="n">
        <v>810518</v>
      </c>
      <c r="C6" s="5" t="n">
        <v>225</v>
      </c>
    </row>
    <row r="7">
      <c r="A7" s="4" t="inlineStr">
        <is>
          <t>Stock based compensation</t>
        </is>
      </c>
      <c r="B7" s="5" t="n">
        <v>327804</v>
      </c>
      <c r="C7" s="5" t="n">
        <v>347694</v>
      </c>
    </row>
    <row r="8">
      <c r="A8" s="4" t="inlineStr">
        <is>
          <t>Amortization of right-of-use asset</t>
        </is>
      </c>
      <c r="B8" s="5" t="n">
        <v>-3767</v>
      </c>
      <c r="C8" s="5" t="n">
        <v>4199</v>
      </c>
    </row>
    <row r="9">
      <c r="A9" s="4" t="inlineStr">
        <is>
          <t>Amortization of debt discount</t>
        </is>
      </c>
      <c r="B9" s="5" t="n">
        <v>200980</v>
      </c>
      <c r="C9" s="4" t="inlineStr">
        <is>
          <t xml:space="preserve"> </t>
        </is>
      </c>
    </row>
    <row r="10">
      <c r="A10" s="4" t="inlineStr">
        <is>
          <t>Depreciation and amortization expense</t>
        </is>
      </c>
      <c r="B10" s="5" t="n">
        <v>345138</v>
      </c>
      <c r="C10" s="5" t="n">
        <v>2748</v>
      </c>
    </row>
    <row r="11">
      <c r="A11" s="4" t="inlineStr">
        <is>
          <t>Change in fair value of derivative liability</t>
        </is>
      </c>
      <c r="B11" s="5" t="n">
        <v>34155</v>
      </c>
      <c r="C11" s="4" t="inlineStr">
        <is>
          <t xml:space="preserve"> </t>
        </is>
      </c>
    </row>
    <row r="12">
      <c r="A12" s="4" t="inlineStr">
        <is>
          <t>Loss on sale of fixed asset</t>
        </is>
      </c>
      <c r="B12" s="5" t="n">
        <v>11970</v>
      </c>
      <c r="C12" s="4" t="inlineStr">
        <is>
          <t xml:space="preserve"> </t>
        </is>
      </c>
    </row>
    <row r="13">
      <c r="A13" s="3" t="inlineStr">
        <is>
          <t>Changes in operating assets and liabilities</t>
        </is>
      </c>
    </row>
    <row r="14">
      <c r="A14" s="4" t="inlineStr">
        <is>
          <t>Inventory</t>
        </is>
      </c>
      <c r="B14" s="5" t="n">
        <v>-435260</v>
      </c>
      <c r="C14" s="4" t="inlineStr">
        <is>
          <t xml:space="preserve"> </t>
        </is>
      </c>
    </row>
    <row r="15">
      <c r="A15" s="4" t="inlineStr">
        <is>
          <t>Settlement payable</t>
        </is>
      </c>
      <c r="B15" s="5" t="n">
        <v>-40909</v>
      </c>
      <c r="C15" s="4" t="inlineStr">
        <is>
          <t xml:space="preserve"> </t>
        </is>
      </c>
    </row>
    <row r="16">
      <c r="A16" s="4" t="inlineStr">
        <is>
          <t>Deposit</t>
        </is>
      </c>
      <c r="B16" s="5" t="n">
        <v>-1575</v>
      </c>
      <c r="C16" s="4" t="inlineStr">
        <is>
          <t xml:space="preserve"> </t>
        </is>
      </c>
    </row>
    <row r="17">
      <c r="A17" s="4" t="inlineStr">
        <is>
          <t>Accounts payable and accrued compensation</t>
        </is>
      </c>
      <c r="B17" s="5" t="n">
        <v>1000309</v>
      </c>
      <c r="C17" s="5" t="n">
        <v>-73902</v>
      </c>
    </row>
    <row r="18">
      <c r="A18" s="4" t="inlineStr">
        <is>
          <t>Accrued taxes</t>
        </is>
      </c>
      <c r="B18" s="5" t="n">
        <v>-1294</v>
      </c>
      <c r="C18" s="4" t="inlineStr">
        <is>
          <t xml:space="preserve"> </t>
        </is>
      </c>
    </row>
    <row r="19">
      <c r="A19" s="4" t="inlineStr">
        <is>
          <t>Accounts receivable</t>
        </is>
      </c>
      <c r="B19" s="5" t="n">
        <v>56844</v>
      </c>
      <c r="C19" s="4" t="inlineStr">
        <is>
          <t xml:space="preserve"> </t>
        </is>
      </c>
    </row>
    <row r="20">
      <c r="A20" s="4" t="inlineStr">
        <is>
          <t>Other current asset</t>
        </is>
      </c>
      <c r="B20" s="4" t="inlineStr">
        <is>
          <t xml:space="preserve"> </t>
        </is>
      </c>
      <c r="C20" s="5" t="n">
        <v>-13829</v>
      </c>
    </row>
    <row r="21">
      <c r="A21" s="4" t="inlineStr">
        <is>
          <t>Net Cash Used In Operating Activities</t>
        </is>
      </c>
      <c r="B21" s="5" t="n">
        <v>-1400426</v>
      </c>
      <c r="C21" s="5" t="n">
        <v>-687252</v>
      </c>
    </row>
    <row r="22">
      <c r="A22" s="3" t="inlineStr">
        <is>
          <t>CASH FLOWS FROM INVESTING ACTIVITIES</t>
        </is>
      </c>
    </row>
    <row r="23">
      <c r="A23" s="4" t="inlineStr">
        <is>
          <t>Cash acquired in acquisition</t>
        </is>
      </c>
      <c r="B23" s="5" t="n">
        <v>20678</v>
      </c>
      <c r="C23" s="4" t="inlineStr">
        <is>
          <t xml:space="preserve"> </t>
        </is>
      </c>
    </row>
    <row r="24">
      <c r="A24" s="4" t="inlineStr">
        <is>
          <t>Purchase of fixed assets</t>
        </is>
      </c>
      <c r="B24" s="4" t="inlineStr">
        <is>
          <t xml:space="preserve"> </t>
        </is>
      </c>
      <c r="C24" s="5" t="n">
        <v>-29346</v>
      </c>
    </row>
    <row r="25">
      <c r="A25" s="4" t="inlineStr">
        <is>
          <t>Net Cash Provided by (Used In) Investing Activities</t>
        </is>
      </c>
      <c r="B25" s="5" t="n">
        <v>20678</v>
      </c>
      <c r="C25" s="5" t="n">
        <v>-29346</v>
      </c>
    </row>
    <row r="26">
      <c r="A26" s="3" t="inlineStr">
        <is>
          <t>CASH FLOWS FROM FINANCING ACTIVITIES:</t>
        </is>
      </c>
    </row>
    <row r="27">
      <c r="A27" s="4" t="inlineStr">
        <is>
          <t>Proceeds from stock receivable</t>
        </is>
      </c>
      <c r="B27" s="4" t="inlineStr">
        <is>
          <t xml:space="preserve"> </t>
        </is>
      </c>
      <c r="C27" s="5" t="n">
        <v>100000</v>
      </c>
    </row>
    <row r="28">
      <c r="A28" s="4" t="inlineStr">
        <is>
          <t>Proceeds from loan payable</t>
        </is>
      </c>
      <c r="B28" s="5" t="n">
        <v>1140000</v>
      </c>
      <c r="C28" s="4" t="inlineStr">
        <is>
          <t xml:space="preserve"> </t>
        </is>
      </c>
    </row>
    <row r="29">
      <c r="A29" s="4" t="inlineStr">
        <is>
          <t>Repayments of loan payable</t>
        </is>
      </c>
      <c r="B29" s="4" t="inlineStr">
        <is>
          <t xml:space="preserve"> </t>
        </is>
      </c>
      <c r="C29" s="5" t="n">
        <v>-50000</v>
      </c>
    </row>
    <row r="30">
      <c r="A30" s="4" t="inlineStr">
        <is>
          <t>Proceeds from loan payable - related party</t>
        </is>
      </c>
      <c r="B30" s="4" t="inlineStr">
        <is>
          <t xml:space="preserve"> </t>
        </is>
      </c>
      <c r="C30" s="5" t="n">
        <v>23726</v>
      </c>
    </row>
    <row r="31">
      <c r="A31" s="4" t="inlineStr">
        <is>
          <t>Repayments of loan payable - related party</t>
        </is>
      </c>
      <c r="B31" s="4" t="inlineStr">
        <is>
          <t xml:space="preserve"> </t>
        </is>
      </c>
      <c r="C31" s="5" t="n">
        <v>-8705</v>
      </c>
    </row>
    <row r="32">
      <c r="A32" s="4" t="inlineStr">
        <is>
          <t>Common stock issued for cash</t>
        </is>
      </c>
      <c r="B32" s="5" t="n">
        <v>337000</v>
      </c>
      <c r="C32" s="5" t="n">
        <v>1012000</v>
      </c>
    </row>
    <row r="33">
      <c r="A33" s="4" t="inlineStr">
        <is>
          <t>Net Cash Provided By Financing Activities</t>
        </is>
      </c>
      <c r="B33" s="5" t="n">
        <v>1477000</v>
      </c>
      <c r="C33" s="5" t="n">
        <v>1077021</v>
      </c>
    </row>
    <row r="34">
      <c r="A34" s="4" t="inlineStr">
        <is>
          <t>NET INCREASE IN CASH</t>
        </is>
      </c>
      <c r="B34" s="5" t="n">
        <v>97252</v>
      </c>
      <c r="C34" s="5" t="n">
        <v>360423</v>
      </c>
    </row>
    <row r="35">
      <c r="A35" s="4" t="inlineStr">
        <is>
          <t>CASH AT BEGINNING OF PERIOD</t>
        </is>
      </c>
      <c r="B35" s="5" t="n">
        <v>266869</v>
      </c>
      <c r="C35" s="5" t="n">
        <v>5249</v>
      </c>
    </row>
    <row r="36">
      <c r="A36" s="4" t="inlineStr">
        <is>
          <t>CASH AT END OF PERIOD</t>
        </is>
      </c>
      <c r="B36" s="5" t="n">
        <v>364121</v>
      </c>
      <c r="C36" s="5" t="n">
        <v>365672</v>
      </c>
    </row>
    <row r="37">
      <c r="A37" s="3" t="inlineStr">
        <is>
          <t>NON-CASH INVESTING AND FINANCING ACTIVITIES</t>
        </is>
      </c>
    </row>
    <row r="38">
      <c r="A38" s="4" t="inlineStr">
        <is>
          <t>Warrants and consideration - business combination</t>
        </is>
      </c>
      <c r="B38" s="5" t="n">
        <v>8261098</v>
      </c>
      <c r="C38" s="4" t="inlineStr">
        <is>
          <t xml:space="preserve"> </t>
        </is>
      </c>
    </row>
    <row r="39">
      <c r="A39" s="4" t="inlineStr">
        <is>
          <t>Issuance of common stock and warrants for cancellation of debt</t>
        </is>
      </c>
      <c r="B39" s="4" t="inlineStr">
        <is>
          <t xml:space="preserve"> </t>
        </is>
      </c>
      <c r="C39" s="5" t="n">
        <v>53860</v>
      </c>
    </row>
    <row r="40">
      <c r="A40" s="4" t="inlineStr">
        <is>
          <t>Lease liability recognized from right of use asset</t>
        </is>
      </c>
      <c r="B40" s="5" t="n">
        <v>582065</v>
      </c>
      <c r="C40" s="5" t="n">
        <v>250040</v>
      </c>
    </row>
    <row r="41">
      <c r="A41" s="4" t="inlineStr">
        <is>
          <t>Settlement of related party AP for related party debt</t>
        </is>
      </c>
      <c r="B41" s="6" t="n">
        <v>30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0</t>
        </is>
      </c>
    </row>
    <row r="3">
      <c r="A3" s="3" t="inlineStr">
        <is>
          <t>Organization, Consolidation and Presentation of Financial Statements [Abstract]</t>
        </is>
      </c>
    </row>
    <row r="4">
      <c r="A4" s="4" t="inlineStr">
        <is>
          <t>ORGANIZATION AND NATURE OF BUSINESS</t>
        </is>
      </c>
      <c r="B4" s="4" t="inlineStr">
        <is>
          <t>NOTE
1 – ORGANIZATION AND NATURE OF BUSINESS Overview Driven
Deliveries Inc. (formerly Results-Based Outsourcing Inc) (the "Company" or "Driven"), formed on July 22,
2013, is engaged in selling legal cannabis products to consumers in California. On
August 29, 2018, Driven Deliveries, Inc., a Nevada company ("Driven Nevada"), was acquired by Results-Based
Outsourcing Inc. as part of a reverse merger transaction. As consideration for the merger, Results-Based Outsourcing Inc.
issued the equity holders of Driven Nevada an aggregate of 30,000,000 post-split shares of their common stock. Following the
merger, the Company adopted the business plan of Driven Nevada as a delivery company focused on deliveries for consumers of
legal cannabis products, in California. The merger was accounted for as a recapitalization of the Company, therefore the
financial statements as presented in this report include the historical results of Driven Nevada. In
June 2019, the Company completed its acquisition of Ganjarunner, Inc. and Global Wellness, LLC, which are engaged in the business
of selling legal cannabis products to consumers in California. See Note 4 – Merger and Asset Purchase Agreement below for
more information on the acquisition. In
July 2019, the Company entered into an Asset Purchase Agreement with Mountain High Recreation, Inc., in which the Company acquired
certain limited assets from Mountain High Recreation, Inc. See Note 4 – Merger and Asset Purchase Agreement for more information
on the asset purchase. In
September 2019 the Company entered into a Joint Venture agreement with Budee, Inc. to expand our operations and engaged in the
business of providing delivery services of legal cannabis products to the consumer in California. See Note 5 – Joint Venture
for more information on the Joint Venture. On
February 27, 2020, the Company entered into an Agreement and Plan of Merger by and among the Company, Budee Acquisition, Inc.,
a Nevada corporation and Budee, Inc., a California corporation, pursuant to which the Company acquired Budee. See Note 4 –
Merger and Asset Purchase Agreement for more information on the acquisition. Risks
and Uncertainties The
Company's business and operations are sensitive to general business and economic conditions in the U.S. along with local,
state, and federal governmental policy decisions. A host of factors beyond the Company's control could cause fluctuations
in these conditions. Adverse conditions may include: changes in the cannabis regulatory environment and competition from larger
more well-funded companies. These adverse conditions could affect the Company's financial condition and the results of its
operations. In
December 2019, a novel strain of coronavirus, COVID-19, surfaced in Wuhan, China. This virus continues to spread around the
world, resulting in business and social disruption. The coronavirus was declared a Public Health Emergency of International
Concern by the World Health Organization on January 30, 2020. The operations and business results of the Company could be
materially adversely affected as a result of the pandemic. Employers are also required to prepare for and increase, by as
much capacity as possible, the arrangement for employees to work remotely. The extent to which the coronavirus may impact
business activity or results of operations will depend on future developments, which are highly uncertain and cannot be
predicted, including new information which may emerge concerning the severity of the coronavirus and the actions required to
contain the coronavirus or treat its impact,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 Analysis</t>
        </is>
      </c>
      <c r="B1" s="2" t="inlineStr">
        <is>
          <t>3 Months Ended</t>
        </is>
      </c>
    </row>
    <row r="2">
      <c r="B2" s="2" t="inlineStr">
        <is>
          <t>Mar. 31, 2020</t>
        </is>
      </c>
    </row>
    <row r="3">
      <c r="A3" s="3" t="inlineStr">
        <is>
          <t>Going Concern Analysis [Abstract]</t>
        </is>
      </c>
    </row>
    <row r="4">
      <c r="A4" s="4" t="inlineStr">
        <is>
          <t>GOING CONCERN ANALYSIS</t>
        </is>
      </c>
      <c r="B4" s="4" t="inlineStr">
        <is>
          <t>NOTE
2 – GOING CONCERN ANALYSIS Going
Concern Analysis The
accompanying consolidated condensed financial statements have been prepared assuming that the Company will continue as a going
concern, which contemplates continuity of operations, realization of assets, and liquidation of liabilities in the normal course
of business. For the three months ended March 31, 2020,
the Company had a net loss of $3,705,339 and working capital deficit of $9,243,561. The Company will require additional capital
in order to continue its operations in the normal course of business. Management has concluded that due to these conditions, there
is substantial doubt about the Company's ability to continue as a going concern. The accompanying consolidated condensed
financial statements have been prepared assuming that the Company will continue as a going concern for one year from the issuance
of these financial statements. Management's
plans include raising capital through the sale of debt and/or equity. The Company's ability to continue as a going concern
is dependent upon its ability to raise capital to implement the business plan, generate sufficient revenues and to control operating
expenses. While we believe in the viability of our strategy to generate sufficient revenue, control costs and the ability to raise
additional funds, there can be no assurances that our strategy will be successful. The Company's financial statements do
not include any adjustments to reflect the possible future effects on the recoverability and classification of assets or the amounts
and classification of liabilities that may result from the matters discuss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 ended March 31,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9, which contains the audited financial statements and notes thereto,
for the year ended December 31, 2019 included within the Company's Form 10-K filed with the SEC on May 22, 2020. The
interim results for the three months ended March 31, 2020 are not necessarily indicative of the results to be expected for
the year ended December 31, 2020 or for any future interim periods. The December 31, 2019 Balance Sheet is derived from the
Company's audited financial statements but does not include all necessary disclosures for full U.S. GAAP
presentation. Principles
of consolidation The consolidated condensed financial statements
include the accounts of Driven Deliveries, Inc., and its wholly-owned subsidiaries, Budee, Inc., Ganjarunner, Inc. and Global Wellness,
LLC. All significant intercompany balances and transactions have been eliminated in the consolidated condens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Risk factor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Concentrations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As of March 31, 2020 and December 31, 2019, the Company did not have any cash equivalents. Inventory Inventory consists of finished goods and
is stated at the lower of cost or net realizable value, on an average cost basis. Inventory is determined to be salable based on
demand forecast within a specific time horizon. Inventory in excess of salable amounts is considered obsolete, at which point it
is written down to its net realizable value.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The Company does not record an
allowance for doubtful accounts. Goodwill We review goodwill for impairment at least
annually or more frequently if events or changes in circumstances would more likely than not reduce the fair value of our single
reporting unit below its carrying value. As of March 31, 2020, no impairment of goodwill has been identified.
Goodwill
Balance, January 1, 2019 $ -
Additions 1,271,718
Balance, December 31, 2019 1,271,718
Additions 389,281
Balance, March 31, 2020 $ 1,660,999 Intangible
Assets The Company's intangible assets include
the following at March 31, 2020:
Cost Basis Accumulated Net at Estimated
Trade Names/Trademarks $ 4,440,962 $ (165,967 ) $ 4,274,995       10
IP/Trade Secrets 3,053,060 (313,686 ) 2,739,374 5
License 1,064,684 (51,193 ) 1,013,491 15
Proprietary Software/Technology 4,189,000 (54,105 ) 4,134,895 7
Non-Compete Agreements 536,009 (116,935 ) 419,074 2
Customer Relations 211,000 (17,479 ) 193,521 7
Total Intangible Assets $ 13,494,715 (719,365 ) $ 12,775,350 The
Company's intangible assets include the following at December 31, 2019:
Cost Basis Accumulated Net at Estimated Life
Trade Names/Trademarks $ 1,918,962 $ (95,324 ) $ 1,823,638       10
IP/Trade Secrets 1,978,060 (195,616 ) 1,782,444 5
License 678,684 (22,463 ) 656,221 15
Proprietary Software/Technology 289,009 (69,742 ) 219,267 7
Customer Relations 152,000 (11,303 ) 140,697 7
Total Intangible Assets $ 5,016,715 $ (394,448 ) $ 4,622,267 There was no impairment recorded to intangible
assets as of March 31, 2020. Amortization expense was $341,583 and $280,616 for the three months ended March 31, 2020 and December
31, 2019, respectively. The future amortization expense intangible
assets are as follows:
2020 (remainder) $ 1,251,254
2021 2,119,392
2022 1,814,416
2023 1,728,525
2024 1,535,478
2025 and after 4,326,285
Total $ 12,775,350 Cost
of Sales Cost
of goods sold consists of: Product
costs: Product costs include the purchase price of products sold, which include direct and indirect labor costs, rent, and depreciation
expenses, and inbound shipping and handling costs for inventory. Fulfillment costs and other: includes the costs
of outbound shipping and handling and other costs related to delivering products to the customer. The
Company's cost of sales for March 31, 2020 and 2019 are as follows:
Cost of Sales Type Three months Three months
Cost of Sales – Product Costs $ 1,111,539 -
Cost of Sales – Fulfilment Costs and Other 592,848 -
Total $ 1,704,387 - Advertising The Company expenses
the cost of advertising and promotions as incurred. Advertising expense was $180,080 and $40,774 for the three months ended March
31, 2020 and 2019, respectively.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The Company accounts
for warrants and options issued to non-employees under ASU 2018-07, Equity – Equity Based Payments to Non-Employees, using
the Black-Scholes option-pricing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are accounted for as they occur. Due to the lack of sufficient trading history, the Company benchmarked their volatility
to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records forfeitures as they occur. The
Company stock based compensation expense was $327,804 and $347,694 for the three months ended March 31, 2020 and 2019, respectively. Fair
Value Measurements ASC 820, "Fair Value Measurements and
Disclosure," defines fair value as the price that would be received to sell an asset or paid to transfer a liability in
an orderly transaction between market participants at the measurement date.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ccounts receivables, and accrued expenses approximate their
fair value because of the short maturity of those instruments. Non- recurring fair value items are re-assessed at the end of each
reporting period. The
assets or liability's fair value measurement within the fair value hierarchy is based upon the lowest level of any input
that is significant to the fair value measurement. The following table provides a summary of financial instruments that are measured
at fair value as of March 31, 2020.
Carrying Fair Value Measurement Using
Value Level 1 Level 2 Level 3 Total
Derivative liabilities $ (558,160 ) $ - $ - $ (558,160 ) $ (558,160 ) The following table provides a summary of financial
instruments that are measured at fair value as of December 31, 2019.
Carrying Fair Value Measurement Using
Value Level 1 Level 2 Level 3 Total
Derivative liabilities $ (306,762 ) $ - $ - $ (306,762 ) $ (306,762 ) The
table below provides a summary of the changes in fair value, including net transfers in and/or out, of all financial assets and
liabilities measured at fair value on a recurring basis using significant unobservable inputs (Level 3) during the three months
ended March 31, 2020:
Fair Value Measurement Using Level 3
Inputs Total
Balance, January 1, 2019 $ -
Debt Discount 305,424
Change in fair value of derivative liabilities (1,338 )
Balance, December 31, 2019 306,762
Extinguishment (311,360 )
Debt Discount 528,603
Change in fair value of derivative liabilities 34,155
Balance, March 31, 2020 $ 558,160 The
level 3 financial instruments consist of embedded conversion features. The fair value of these embedded conversion features are
estimated using a Black Scholes valuation model. The fair value of the derivative features were calculated using a Black-Scholes
option model valued with the following assumptions:
March
31, 2020 December
31, 2019
Exercise
price $ 0.50 $ 0.50
Risk
free interest rate 0 .88-1.12 % 1.52-1.81 %
Dividend
yield 0.00 % 0.00 %
Expected
volatility 97-119 % 93-109 %
Contractual
term 0.88-1.19
Years 0.91-1.37
Estimated
fair value of stock on grant date $ 0.50 $ 0.50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Changes
in the unobservable input values would likely cause material changes in the fair value of the Company's Level 3 financial
instruments. The
most sensitive unobserved inputs used in valuing derivative instruments are volatility and estimated fair value of the Company's stock on the grant
date of the instruments. Significant changes in
either of these inputs could have a material effect on the fair value measurement of the derivative instruments. During the three months ended March 31, 2020
and 2019, the Company marked the derivative feature of the warrants to fair value and recorded a loss of $34,155 and $0 relating
to the change in fair value, respectively.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condensed
statement of operations as other income or expense. Upon conversion, exercise or cancellation of a derivative instrument, the instrument
is marked to fair value at the date of conversion, exercise or cancellation and then the related fair value is reclassified to
equity or to gain or loss on extinguishment of the note if the derivative is attached to a not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pricing model includes subjective input
assumptions that can materially affect the fair value estimates. The expected volatility is estimated based on the most recent
historical period of time of comparable companies equal to the remaining contractual term of the instrument granted. Revenue
Recognition 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he Company used the Modified-Retrospective Method when adopting
this standard. There was no accounting effect due to the initial adoption. To achieve this core principle, the Company applies
the following five steps: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ir product. Disaggregation
of Revenue The
following table depicts the disaggregation of revenue according to revenue type.
Revenue Type Revenue for the three months ended March 31, 2020 Revenue for the three months ended March 31, 2019
Delivery Income $ 27,043 15,370
Dispensary Cost Reimbursements (7,528 ) (34,787 )
Delivery Income, net 19,515 (19,417 )
Product Sales 2,175,933 -
Total $ 2,195,448 (19,417 ) As part of the Company's former delivery business where
the Company partnered with dispensaries to deliver their products, the Company was responsible for reimbursing the partnered dispensaries
for the wages of the delivery couriers. Due
to this reduction of revenue from the reimbursement of wages for the delivery couriers, the Company is presenting a net negative
revenue for the three months ended March 31, 2019 for Dispensary Delivery Income. Leases Under Topic 842, operating lease expense is
generally recognized evenly over the term of the lease. The Company has operating leases primarily consisting of office space with
remaining lease terms of 35 months to 37 months. Current facility leases include our offices in El Segundo California, Oakland
California, and Sacramento California. Lease costs were $40,375 and $44,060 for the three months ended March 31, 2020 and 2019.
There was no sublease rental income for the three months ended March 31, 2020 and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0 and December 31, 2019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Three Months Ended Three Months Ended
Components of total lease costs:
Operating lease expense $ 40,375 $ 44,060
Total lease costs $ 40,375 $ 44,060 Lease
Positions as of March 31, 2020 ROU
lease assets and lease liabilities for our operating leases were recorded in the consolidated condensed balance sheet as follows:
March 31, December 31, 2019
Assets
Right of use asset $ 657,549 $ 115,859
Total assets $ 657,549 $ 115,859
Liabilities
Operating lease liabilities – short term $ 295,639 $ 40,217
Operating lease liabilities – long term 362,532 76,264
Total lease liability $ 658,171 $ 116,481 Lease
Terms and Discount Rate
Weighted average remaining lease term (in years) – operating
lease 3.58
Weighted average discount rate – operating lease 10.91 % Cash
Flows
Three Months Ended Three Months Ended
Cash paid for amounts included in the measurement of lease liabilities:
ROU amortization $ 40,375 $ 11,274
Cash paydowns of operating liability $ (40,375 ) $ (7,075 )
Supplemental non-cash amounts of lease liabilities arising from obtaining
ROU asset $ (657,549 ) $ (261,969 )
Lease Liability $ 658,171 $ 266,869 The
future minimum lease payments under the leases are as follows:
2020 (remainder) $ 217,557
2021 250,543
2022 231,678
2023 39,178
Total future minimum lease payments 738,956
Less: Lease imputed interest 80,785
Total $ 658,171 Excise
and Sales Tax The
State of California and various local governments impose certain excise and state and local taxes on product sales. The Company's
policy is to include excise taxes as part of sales and cost of sales. The Company's policy for various state and local sales
taxes are to exclude them from revenue and cost of sales. Basic
and Diluted Net Loss per Common Share Basic loss per common share is computed
by dividing the net loss by the weighted average number of shares of common stock outstanding for each period. For diluted earnings
per common share, the weighted-average number of common shares outstanding excludes common stock equivalents because their inclusion
would be anti-dilutive. As of March 31, 2020, common stock equivalents are comprised of 34,578,750 warrants and 7,992,433 options. Recent
Accounting Pronouncements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The adoption of this standard did not have a material impact on the Company's
consolidated financial statements and related disclosure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standard did not have a material impact on the Company's consolidated financial
statements and related disclosure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fiscal years beginning
after December 15, 2020, including interim periods within those annual periods. The Company is currently evaluating the potential
impact of this guidance on its consolidated financial statements. In May, 2020, the FASB issued ASU 2020-05
in response to the ongoing impacts to US businesses in response to the COVID-19 pandemic. ASU 2020-05, Revenue from Contracts
with Customers (Topic 606) and Leases (Topic 842) Effective Dates for Certain Entities provides a limited deferral of the
effective dates for implementing previously issued ASU 606 and ASU 842 to give some relief to businesses and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6:02:44Z</dcterms:created>
  <dcterms:modified xmlns:dcterms="http://purl.org/dc/terms/" xmlns:xsi="http://www.w3.org/2001/XMLSchema-instance" xsi:type="dcterms:W3CDTF">2020-06-30T16:02:44Z</dcterms:modified>
</cp:coreProperties>
</file>